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Organization and Business" sheetId="6" r:id="rId6"/>
    <s:sheet name="2. Summary of Significant Accou" sheetId="7" r:id="rId7"/>
    <s:sheet name="3. Investment in Stan Lee Comic" sheetId="8" r:id="rId8"/>
    <s:sheet name="4. Inventory" sheetId="9" r:id="rId9"/>
    <s:sheet name="5. Property and Equipment, Net" sheetId="10" r:id="rId10"/>
    <s:sheet name="6. Film and Television Costs an" sheetId="11" r:id="rId11"/>
    <s:sheet name="7. Goodwill and Intangible Asse" sheetId="12" r:id="rId12"/>
    <s:sheet name="8. Deferred Revenue and Advance" sheetId="13" r:id="rId13"/>
    <s:sheet name="9. Accrued Liabilities" sheetId="14" r:id="rId14"/>
    <s:sheet name="10. Short-Term Debt - Related P" sheetId="15" r:id="rId15"/>
    <s:sheet name="11. Stockholders' Equity" sheetId="16" r:id="rId16"/>
    <s:sheet name="12. Stock Options" sheetId="17" r:id="rId17"/>
    <s:sheet name="13. Warrants" sheetId="18" r:id="rId18"/>
    <s:sheet name="14. Income Taxes" sheetId="19" r:id="rId19"/>
    <s:sheet name="15. Employment Agreements" sheetId="20" r:id="rId20"/>
    <s:sheet name="16. Lease Commitments" sheetId="21" r:id="rId21"/>
    <s:sheet name="17. Commitment and Contingencie" sheetId="22" r:id="rId22"/>
    <s:sheet name="18. Subsequent Events" sheetId="23" r:id="rId23"/>
    <s:sheet name="2. Summary of Significant Acc24" sheetId="24" r:id="rId24"/>
    <s:sheet name="5. Property and Equipment, Net " sheetId="25" r:id="rId25"/>
    <s:sheet name="7. Goodwill and Intangible As26" sheetId="26" r:id="rId26"/>
    <s:sheet name="9. Accrued Liabilities (Tables)" sheetId="27" r:id="rId27"/>
    <s:sheet name="12. Stock Options (Tables)" sheetId="28" r:id="rId28"/>
    <s:sheet name="13. Warrants (Tables)" sheetId="29" r:id="rId29"/>
    <s:sheet name="16. Lease Commitments (Tables)" sheetId="30" r:id="rId30"/>
    <s:sheet name="1. Organization and Business (D" sheetId="31" r:id="rId31"/>
    <s:sheet name="2. Significant Accounting Polic" sheetId="32" r:id="rId32"/>
    <s:sheet name="4. Inventory (Details Narrative" sheetId="33" r:id="rId33"/>
    <s:sheet name="5. Property and Equipment, Ne34" sheetId="34" r:id="rId34"/>
    <s:sheet name="6.  Film and Television Costs a" sheetId="35" r:id="rId35"/>
    <s:sheet name="7. Goodwill and Intangible As36" sheetId="36" r:id="rId36"/>
    <s:sheet name="7. Goodwill and Intangible As37" sheetId="37" r:id="rId37"/>
    <s:sheet name="8. Deferred Revenue and Advan38" sheetId="38" r:id="rId38"/>
    <s:sheet name="9. Accrued Liabilities (Details" sheetId="39" r:id="rId39"/>
    <s:sheet name="10. Short-Term Debt - Related40" sheetId="40" r:id="rId40"/>
    <s:sheet name="11. Stockholders' Equity (Detai" sheetId="41" r:id="rId41"/>
    <s:sheet name="12. Stock Options (Details-Opti" sheetId="42" r:id="rId42"/>
    <s:sheet name="12. Stock Options (Details Narr" sheetId="43" r:id="rId43"/>
    <s:sheet name="13. Warrants (Details)" sheetId="44" r:id="rId44"/>
    <s:sheet name="15. Employment Agreements (Deta" sheetId="45" r:id="rId45"/>
    <s:sheet name="16. Lease Commitments (Details)" sheetId="46" r:id="rId46"/>
    <s:sheet name="16. Lease Commitments (Details " sheetId="47" r:id="rId47"/>
  </s:sheets>
  <s:definedNames/>
  <s:calcPr calcId="124519" calcMode="auto" fullCalcOnLoad="1"/>
</s:workbook>
</file>

<file path=xl/sharedStrings.xml><?xml version="1.0" encoding="utf-8"?>
<sst xmlns="http://schemas.openxmlformats.org/spreadsheetml/2006/main" uniqueCount="404">
  <si>
    <t>Document and Entity Information - shares</t>
  </si>
  <si>
    <t>3 Months Ended</t>
  </si>
  <si>
    <t>Mar. 31, 2016</t>
  </si>
  <si>
    <t>May. 13, 2016</t>
  </si>
  <si>
    <t>Document And Entity Information</t>
  </si>
  <si>
    <t>Entity Registrant Name</t>
  </si>
  <si>
    <t>Genius Brands International,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Cash Equivalents</t>
  </si>
  <si>
    <t>Accounts Receivable, net</t>
  </si>
  <si>
    <t>Inventory, net</t>
  </si>
  <si>
    <t>Prepaid and Other Assets</t>
  </si>
  <si>
    <t>Total Current Assets</t>
  </si>
  <si>
    <t>Property and Equipment, net</t>
  </si>
  <si>
    <t>Film and Television Costs, net</t>
  </si>
  <si>
    <t>Intangible Assets, net</t>
  </si>
  <si>
    <t>Goodwill</t>
  </si>
  <si>
    <t>Total Assets</t>
  </si>
  <si>
    <t>Current Liabilities:</t>
  </si>
  <si>
    <t>Accounts Payable</t>
  </si>
  <si>
    <t>Accrued Expenses</t>
  </si>
  <si>
    <t>Deferred Revenue and Advances</t>
  </si>
  <si>
    <t>Accrued Salaries and Wages</t>
  </si>
  <si>
    <t>Disputed Trade Payable</t>
  </si>
  <si>
    <t>[1]</t>
  </si>
  <si>
    <t>Short Term Debt - Related Party</t>
  </si>
  <si>
    <t>Total Current Liabilities</t>
  </si>
  <si>
    <t>Long Term Liabilities:</t>
  </si>
  <si>
    <t>Services Advance</t>
  </si>
  <si>
    <t>[2]</t>
  </si>
  <si>
    <t>Total Liabilities</t>
  </si>
  <si>
    <t>Stockholders' Equity:</t>
  </si>
  <si>
    <t>Preferred Stock, $0.001 Par Value, 10,000,000 Shares Authorized, respectively; 5,205 and 5,290 Shares Issued and Outstanding, respectively</t>
  </si>
  <si>
    <t>Common Stock, $0.001 Par Value, 700,000,000 Shares Authorized, respectively; 11,374,450 and 11,259,450 Shares Issued and Outstanding, respectively</t>
  </si>
  <si>
    <t>Common Stock to Be Issued</t>
  </si>
  <si>
    <t>Additional Paid in Capital</t>
  </si>
  <si>
    <t>Accumulated Deficit</t>
  </si>
  <si>
    <t>Total Stockholders' Equity</t>
  </si>
  <si>
    <t>Total Liabilities &amp; Stockholders' Equity</t>
  </si>
  <si>
    <t>As part of the Merger, the Company assumed certain liabilities from a previous member of A Squared which has claimed certain liabilities totaling $925,000. The Company disputes the basis for this liability.</t>
  </si>
  <si>
    <t>During the first quarter of 2014, the Company entered into an exclusive three year agreement with Sony DADC, the optical disc manufacturing and fulfillment arm of Sony, to provide all CD, DVD and BD replication, packaging and distribution to the Company'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t>
  </si>
  <si>
    <t>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5</t>
  </si>
  <si>
    <t>Revenues:</t>
  </si>
  <si>
    <t>Licensing &amp; Royalties</t>
  </si>
  <si>
    <t>Television &amp; Home Entertainment</t>
  </si>
  <si>
    <t>Product Sales</t>
  </si>
  <si>
    <t>Total Revenues</t>
  </si>
  <si>
    <t>Cost of Sales</t>
  </si>
  <si>
    <t>Gross Profit</t>
  </si>
  <si>
    <t>Operating Expenses:</t>
  </si>
  <si>
    <t>Professional Services</t>
  </si>
  <si>
    <t>Rent Expense</t>
  </si>
  <si>
    <t>Marketing &amp; Sales</t>
  </si>
  <si>
    <t>Amortization of Film &amp; TV Costs</t>
  </si>
  <si>
    <t>Depreciation &amp; Amortization</t>
  </si>
  <si>
    <t>Salaries and Related Expenses</t>
  </si>
  <si>
    <t>Stock Compensation Expense</t>
  </si>
  <si>
    <t>Bad Debt Expense (Recovery)</t>
  </si>
  <si>
    <t>Other General and Administrative</t>
  </si>
  <si>
    <t>Total Operating Expenses</t>
  </si>
  <si>
    <t>Loss from Operations</t>
  </si>
  <si>
    <t>Other Income (Expense):</t>
  </si>
  <si>
    <t>Other Income</t>
  </si>
  <si>
    <t>Interest Expense</t>
  </si>
  <si>
    <t>Interest Expense - Related Parties</t>
  </si>
  <si>
    <t>Gain on Distribution Contracts</t>
  </si>
  <si>
    <t>Unrealized Gain (Loss) on Foreign Currency Translation</t>
  </si>
  <si>
    <t>(Loss) on Impairment of Assets</t>
  </si>
  <si>
    <t>(Loss) on Deferred Financing Costs</t>
  </si>
  <si>
    <t>Net Other Income (Expense)</t>
  </si>
  <si>
    <t>Loss before Income Tax Expense</t>
  </si>
  <si>
    <t>Income Tax Expense</t>
  </si>
  <si>
    <t>Net Loss</t>
  </si>
  <si>
    <t>Imputed Dividend on Preferred Stock</t>
  </si>
  <si>
    <t>Net Loss applicable to common shareholders</t>
  </si>
  <si>
    <t>Net Loss per Common Share (Basic and Diluted)</t>
  </si>
  <si>
    <t>$ (.15)</t>
  </si>
  <si>
    <t>$ (.10)</t>
  </si>
  <si>
    <t>Weighted Average Shares Outstanding (Basic and Diluted)</t>
  </si>
  <si>
    <t>Consolidated Statements of Cash Flows (Unaudited) - USD ($)</t>
  </si>
  <si>
    <t>Cash Flows from Operating Activities:</t>
  </si>
  <si>
    <t>Adjustments to reconcile net loss to net cash provided by (used in) operating activities:</t>
  </si>
  <si>
    <t>Amortization of Film and Television Costs</t>
  </si>
  <si>
    <t>Depreciation Expense</t>
  </si>
  <si>
    <t>Amortization Expense</t>
  </si>
  <si>
    <t>Imputed Interest Expense</t>
  </si>
  <si>
    <t>Bad Debt Expense</t>
  </si>
  <si>
    <t>Stock Issued for Services</t>
  </si>
  <si>
    <t>(Gain) on Distribution Contracts</t>
  </si>
  <si>
    <t>Loss on Deferred Financing Costs</t>
  </si>
  <si>
    <t>Loss on Impairment of Assets</t>
  </si>
  <si>
    <t>(Gain) Loss on Foreign Currency Translation</t>
  </si>
  <si>
    <t>Decrease (increase) in operating assets</t>
  </si>
  <si>
    <t>Accounts Receivable</t>
  </si>
  <si>
    <t>Inventory</t>
  </si>
  <si>
    <t>Prepaid Expenses &amp; Other Assets</t>
  </si>
  <si>
    <t>Increase (decrease) in operating liabilities</t>
  </si>
  <si>
    <t>Accrued Salaries</t>
  </si>
  <si>
    <t>Other Accrued Expenses</t>
  </si>
  <si>
    <t>Net cash provided by (used in) operating activities</t>
  </si>
  <si>
    <t>Cash Flows from Investing Activities:</t>
  </si>
  <si>
    <t>Investment in Intangible Assets</t>
  </si>
  <si>
    <t>Investment in Fixed Assets</t>
  </si>
  <si>
    <t>Net cash used in investing activities</t>
  </si>
  <si>
    <t>Cash Flows from Financing Activities:</t>
  </si>
  <si>
    <t>Proceeds from Services Advance</t>
  </si>
  <si>
    <t>Proceeds of Related Party Notes</t>
  </si>
  <si>
    <t>Net cash provided by financing activities</t>
  </si>
  <si>
    <t>Net Increase (Decrease) in Cash and Cash Equivalents</t>
  </si>
  <si>
    <t>Beginning Cash and Cash Equivalents</t>
  </si>
  <si>
    <t>Ending Cash and Cash Equivalents</t>
  </si>
  <si>
    <t>Supplemental disclosures of cash flow information:</t>
  </si>
  <si>
    <t>Cash paid for interest</t>
  </si>
  <si>
    <t>Schedule of non-cash financing and investing activites:</t>
  </si>
  <si>
    <t>1. Organization and Business</t>
  </si>
  <si>
    <t>Accounting Policies [Abstract]</t>
  </si>
  <si>
    <t>Organization and Business</t>
  </si>
  <si>
    <t>Organization
and Nature of Business Genius Brands
International, Inc. (we, us, our, GBI or the Company) is
a global content and brand management company dedicated to providing entertaining and enriching content and products with
a purpose for toddlers to tweens. Led by industry veterans, Andrew Heyward (Chief Executive Officer) and Amy Moynihan Heyward
(President), the Company produces original content and licenses the rights to that content to a variety of partners. Our licensees
include (i) companies to which the audio-visual rights are licensed for exhibition in various formats such as Pay Television,
Free or Broadcast Television, Video-on-Demand (VOD), subscription on demand (SVOD), DVDs/CDs and more
and (ii) companies that develop and distribute products based on our content within different product categories such as toys,
electronics, publishing, home goods, stationary, gifts, and more. The Company owns
a portfolio of original childrens entertainment that is targeted at toddlers to teens including the award-winning Baby
Genius; Secret Millionaires Club; Thomas Edison's Secret Lab; Stan Lee's Mighty 7 In addition to
the Companys wholly-owned brands, it also acts as licensing agent for certain brands, leveraging its existing licensing
infrastructure to expand these brands into new product categories, new retailers, and new territories. These include the best-selling
childrens book series, Llama Llama From Frank Celessence
Technologies The Company commenced
operations in January 2006, assuming all of the rights and obligations of its then Chief Executive Officer, under an Asset Purchase
Agreement between the Company and Genius Products, Inc., in which the Company obtained all rights, copyrights, and trademarks
to the brands Baby Genius, Little Genius, Kid Genius, 123 Favorite Music
and Wee Worship, and all then existing productions under those titles. In October 2011, the Company (i) changed
its domicile to Nevada from California, and (ii) changed its name to Genius Brands International, Inc. from Pacific Entertainment
Corporation (the Reincorporation). In connection with the Reincorporation, the Company changed its trading symbol
from PENT to GNUS. On November 15,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contemplated under the Merger Agreement (the Merger),
which occurred concurrently with entering into the Merger Agreement, the Acquisition Sub merged with and into A Squared, and A
Squared, as the surviving entity, became a wholly-owned subsidiary of the Company. As a result of the Merger, the Company
acquired the business and operations of A Squared. On April 2, 2014,
the Company filed a certificate of amendment to its Articles of Incorporation to affect a reverse split of our issued and outstanding
common stock on a 1-for-100 basis. The reverse stock split was effective with FINRA (Financial Industry Regulatory Authority)
on April 7, 2014 (the Reverse Split). All per share amounts referenced herein are reflective of the Reverse Split. Strategic
Initiatives During 2014 and
2015, the Company began a series of strategic initiatives to restructure certain areas of business in an effort to operate more
profitably in the long run. This included product sales, content distribution, production, and product development:
1) During the second quarter of 2014, the Company began phasing
out the direct production and sale of physical products, including DVDs and CDs, and shifted to a licensing model whereby
these functions were outsourced to industry experts and category leaders in their respective industries. On July 14, 2014,
the Company employed Stone Newman in the newly created position of President - Global Consumer Products to manage all consumer
products, licensing and merchandising sales for the Companys brands.
2) Prior to the third quarter of 2014, the Company utilized an agency
to license its content to international television broadcasters, home video, and digital distribution outlets. To exert greater
control over the distribution of its expanding portfolio of content, during the second quarter of 2014, the Company formed
a new global distribution division and appointed Andrew Berman to the newly created position of Senior Vice President - International
Sales to oversee the division and the appointment of regional agents to represent the Company locally in key regions.
3) During the third and fourth quarter of 2014, the Company partnered
with various pre-production, production, and animation companies to provide services to the Company for the production of
Thomas Edisons Secret Lab
4) The infrastructure the Company has put in place enables it to
efficiently exploit a growing portfolio of brands. The Company is actively developing a number of new brands to add to its
growing portfolio and consistently looks for existing brands to acquire or act as licensing agent, as with the best-selling
line of books, Llama Llama
5) Consistent with the Company's strategy of securing widespread
distribution for its content in a variety of formats and building awareness and engagement for its brands that in turn drives
its consumer products business, the Company has expanded its successful relationship with Comcast beyond the already popular
Baby Genius on-demand offering. The Company has announced it launched a new Kid Genius Channel in the fourth quarter of 2015,
offering 24-hours of video on-demand content that will be consistent with the Company's "content and products with a
purpose" mission. The new video on-demand channel will include the Company's own content, in addition to other content
the Company will curate, to offer a robust line-up for kids. The Company's Senior Vice President-International Sales, Andrew
Berman, will oversee the channel. Liquidity Historically,
the Company has incurred net losses. As of March 31, 2016, the Company had an accumulated deficit of $28,780,086 and total stockholders
equity of $13,067,400. At March 31, 2016, the Company had current assets of $6,472,818, including cash of $5,892,881 and current
liabilities of $2,602,051, including short-term debt to related parties which bears no interest and has no stated maturity of
$410,535 and certain trade payables of $925,000 to which the Company disputes the claim, resulting in working capital of $3,870,767.
Subsequent to the end of the quarter, the Company issued 238,683 shares of common stock valued at $1.72 per share in exchange
for the extinguishment of short-term debt to related parties totaling $410,535. On a pro-forma basis, this transaction would have
reduced the Companys current liabilities of $2,602,051, at March 31, 2016, to $2,191,516 and increased working capital
from $3,870,767 to $4,281,302. For the three months ended March 31, 2016 and 2015, the Company reported a net loss of $1,649,310
and $636,262, respectively, and reported net cash provided by operating activities during three months ended March 31, 2016, of
$707,111. During the three
months ended March 31, 2016, the Company received proceeds of $2,000,000 pursuant to its distribution agreement with Sony Pictures
Home Entertainment. While the Company believes that its current cash balances will be sufficient to fund operations for the next
twelve months, there can be no assurance that cash flows from operations will continue to improve in the near future. If the Company
is unable to attain profitable operations and maintain positive operating cash flows, it may need to (i) seek additional funding,
(ii) scale back its development plans, or (iii) reduce certain operations.</t>
  </si>
  <si>
    <t>2. Summary of Significant Accounting Policies</t>
  </si>
  <si>
    <t>Summary of Significant Accounting Policies</t>
  </si>
  <si>
    <t>Cash Equivalents The Company considers
all highly liquid debt instruments with initial maturities of three months or less to be cash equivalents. Reverse Stock
Split On April 2, 2014,
we filed a certificate of amendment to our Articles of Incorporation to affect a reverse split of our issued and outstanding common
stock on a 1-for-100 basis. The reverse stock split was effective with FINRA on April 7, 2014. All common stock share and per
share information in this Form 10-Q, including the accompanying consolidated financial statements and notes thereto, have been
adjusted to reflect retrospective application of the reverse split, unless otherwise indicated. Business Combination On November 15,
2013, the Company entered into a Merger Agreement with A Squared, the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audited financial
statements have been prepared using the acquisition method of accounting in accordance with FASB Accounting Standards Codification
(ASC) 805 Business Combinations. Principles
of Consolidation The accompanying
consolidated financial statements include the accounts of Genius Brands International, Inc., its wholly owned subsidiary A Squared,
and its interest in Stan Lee Comics, LLC. All significant inter-company balances and transactions
have been eliminated in consolidation.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inancial
Statement Reclassification Certain account
balances from prior periods have been reclassified in these consolidated financial statements so as to conform to current period
classifications. Allowance
for Doubtful Accounts Accounts receivable
are presented on the balance sheet net of estimated uncollectible amounts. The Company assesses its accounts receivable balances
on a quarterly basis to determine collectability and records an allowance for estimated uncollectible accounts in an amount approximating
anticipated losses based historical experience and future expectations. Individual uncollectible accounts are written off against
the allowance when collection of the individual accounts appears doubtful. The Company recorded an allowance for doubtful accounts
of $110,658 as of each of March 31, 2016 and December 31, 2015. Inventories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28,813 established as of each
of March 31, 2016 and December 31, 2015.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Goodwill and
Intangible Assets Goodwill represents
the excess of purchase price over the estimated fair value of net assets acquired in business combinations accounted for by the
purchase method. In accordance with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f indefinite lived intangible assets in future periods. Other intangible
assets have been acquired, either individually or with a group of other assets, and were initially recognized and measured based
on fair value. In accordance with ASC 350 Intangible Assets, the costs of new product development and significant improvement
to existing products are capitalized while routine and periodic alterations to existing products are expensed as incurred. Annual
amortization of these intangible assets is computed based on the straight-line method over the remaining economic life of the
asset. Film and Television
Costs 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their capitalized production costs
annually and limits recorded amounts by their ability to recover such costs through expected future sales. Additionally,
the Company develops new videos, music, books and digital applications in addition to adding content, improved animation and bonus
songs/features to its existing product catalog. After the initial release of the film or episodic series, the costs of significant
improvement to existing products are capitalized while routine and periodic alterations to existing products are expensed as incurred. Revenue Recognition 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Revenue Recognition. Revenues associated
with the sale of products are recorded when shipped to customers pursuant to approved customer purchase orders resulting in the
transfer of title and risk of loss. Cost of sales, rebates and discounts are recorded at the time of revenue recognition
or at each financial reporting date. The Company recognizes
revenue in accordance with ASC 926-605 Entertainment-Films - Revenue Recognition. Accordingly, the Company recognizes revenue
when (i) persuasive evidence of a sale with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For its distribution,
TV, and home entertainment income, the Company generally enters in to flat fee arrangements to deliver multiple films or episodes.
The Company allocates revenue to each film or episode based on their relative fair market values and recognizes revenue as each
film or episode is complete and available for delivery. The Companys
licensing and royalty revenue represents both (a) variable payments based on net sales from brand licensees for content distribu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and (b) licensing income the Company recognizes revenue as an agent in accordance with ASC 605-45
Revenue Recognition - Principal Agent. Accordingly, the Companys revenue is its gross billings to its customers less the
amounts it pays to suppliers for their products and services. Stock Based
Compensation As required by
ASC 718 - Stock Compensation, the Company recognizes an expense related to the fair value of our stock-based compensation awards,
including stock options, using the Black-Scholes calculation as of the date of grant. Earnings Per Share Basic earnings
(loss) per common share (EPS) is calculated by dividing net income (loss) applicable to common shareholders by the
weighted average number of common shares outstanding for the period. Diluted EPS is calculated by dividing net income (loss) applicable
to common shareholder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 Net income (loss)
applicable to common shareholders is calculated by deducting any dividend on preferred stock. As the conversion price
of the Series A Preferred Stock on a converted basis was below the market price of the common shares on the closing date, an imputed
dividend was calculated.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Fair value
of financial instruments The carrying
amounts of cash, receivables and accrued liabilities approximate fair value due to the short-term maturity of the instruments. We adopted ASC
820 as of January 1, 2008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May 2014,
the FASB issued Accounting Standards Update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In August 2015, the FASB
issued Accounting Standards Update No. 2015-14  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March 2016,
the FASB issued Accounting Standards Update 2016-09, Compensation - Stock Compensation  ( In March 2016,
the FASB issued Accounting Standards Update 2016-08, Revenue from Contracts with Customers (Topic 606): Principal versus
Agent Considerations (Reporting Revenue Gross versus Net) (ASU 2016-08), which is intended to improve the
operability and understandability of the implementation guidance on principal versus agent considerations. The effective date
for ASU 2016-08 is the same as the effective date for ASU 2014-09. We are currently evaluating the potential impact of adopting
this guidance on our consolidated financial statements. In April 2016,
the FASB issued Accounting Standards Update 2016-10, Revenue from Contracts with Customers (Topic 606): Identifying Performance
Obligations and Licensing 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3. Investment in Stan Lee Comics LLC</t>
  </si>
  <si>
    <t>Equity Method Investments and Joint Ventures [Abstract]</t>
  </si>
  <si>
    <t>Investment in Stan Lee Comics LLC</t>
  </si>
  <si>
    <t>In November 2009,
A Squared formed a joint venture, Stan Lee Comics, LLC, with POW, a California corporation, and Archie, a New York corporation,
to create, produce, and distribute comic books and other intellectual property based on exclusive properties created by Stan Lee
and owned by POW. At inception, each of A Squared, POW, and Archie owned one-third of Stan Lee Comics, LLC. Upon formation,
the parties agreed that POW would contribute certain properties to Stan Lee Comics, LLC as consideration for its ownership interest.
Similarly, A Squared would contribute certain creative development functions and be entitled to the exercise of all audio-visual
development, production and distribution rights in all media, as well as all merchandising rights, in and to the contributed properties
as consideration for its ownership interest. Finally, Archie would be entitled to all comic book publication and distribution
rights in and to the contributed properties as consideration for its ownership interest. Each party would be entitled to one-third
of any net proceeds derived from the contributed properties or their derivative works after recoupment of production cost and
fees. Stan Lee Comics, LLC is the owner of the Stan Lee and the Mighty 7</t>
  </si>
  <si>
    <t>4. Inventory</t>
  </si>
  <si>
    <t>Inventory Disclosure [Abstract]</t>
  </si>
  <si>
    <t>During the second
quarter of 2014, the Company began a strategic initiative to restructure its product sales business by phasing out the direct
sale of physical products including DVDs and CDs and shifting to a licensing model. On July 14, 2014, the Company employed Stone
Newman in the newly created position of President - Worldwide Consumer Products to manage all consumer products, licensing and
merchandising sales and rights for the Companys brands and programming. As of March 31,
2016 and December 31, 2015, the Company had recorded a total reserve of $28,813. In addition to nominal changes to the reserve
made during the normal course of business, during the second quarter of 2014, the Company determined that a portion of its inventory
may not be saleable and recorded an additional reserve of $174,963 which was recorded as a loss on inventory.</t>
  </si>
  <si>
    <t>5. Property and Equipment, Net</t>
  </si>
  <si>
    <t>Property, Plant and Equipment [Abstract]</t>
  </si>
  <si>
    <t>Property and Equipment, Net</t>
  </si>
  <si>
    <t xml:space="preserve">The Company has
property and equipment as follows as of March 31, 2016 and December 31, 2015:
3/31/2016 12/31/2015
Furniture and Equipment $ 12,385 $ 12,385
Computer Equipment 36,810 36,810
Leasehold Improvements 176,903 176,903
Software 15,737 15,737
Less Accumulated Depreciation (107,522 ) (90,887 )
Property and Equipment, Net $ 134,313 $ 150,948 During the three
months ended March 31, 2016 and 2015, the Company recorded depreciation expense of $16,635 and $11,869, respectively. </t>
  </si>
  <si>
    <t>6. Film and Television Costs and Capitalized Product Development in Process</t>
  </si>
  <si>
    <t>Film And Television Costs And Capitalized Product Development In Process</t>
  </si>
  <si>
    <t>Film and Television Costs and Capitalized Product Development in Process</t>
  </si>
  <si>
    <t>As of March 31,
2016, the Company had Film and Television Costs, Net of $889,119 compared to $1,003,456 at December 31, 2015. The decrease relates
the amortization of film costs associated with the revenue recognized for Thomas Edisons Secret Lab Space Pop Llama Llama</t>
  </si>
  <si>
    <t>7. Goodwill and Intangible Assets, Net</t>
  </si>
  <si>
    <t>Goodwill and Intangible Assets Disclosure [Abstract]</t>
  </si>
  <si>
    <t>Goodwill and Intangible Assets, Net</t>
  </si>
  <si>
    <t xml:space="preserve">Goodwill In association
with the Merger, the Company recognized $10,365,805 in Goodwill, representing the excess of the fair value of the consideration
for the Merger over net identifiable assets acquired. Pursuant to ASC 350-20, Goodwill is not subject to amortization but is subject
to annual review to determine if certain events warrant impairment to the Goodwill asset. Through March 31, 2016, the Company
has not recognized any impairment to Goodwill. Intangible Assets, Net The Company had
following intangible assets as of March 31, 2016 and December 31, 2015:
3/31/2016 12/31/2015
Identifiable Artistic-Related Assets (a) $ 1,740,000 $ 1,740,000
Trademarks (b) 129,831 129,831
Product Masters (b) 64,676 64,676
Other Intangible Assets (b) 183,070 181,220
Less Accumulated Amortization (c) (216,653 ) (197,521 )
Intangible Assets, Net $ 1,900,924 $ 1,918,206
(a) In association with the Merger, the Company acquired $1,740,000
of Identifiable Artistic-Related Assets. These assets, related to certain properties owned by A Squared and assumed by the
Company, were valued using an independent firm during the fourth quarter of 2013. Based on certain legal, regulatory, contractual,
and economic factors, the Company has deemed these assets to be indefinite-lived. Hence, pursuant to ASC 350-30, these assets
are not subject to amortization and are tested annually for impairment. Through March 31, 2016, the Company has not recognized
any impairment expense related to these assets.
(b) Pursuant to ASC 350-30-35, the Company reviews these intangible
assets periodically to determine if the value should be retired or impaired due to recent events. During the three months
ended March 31, 2016 and 2015, the Company did not recognize any impairment of these assets.
(c) During the three months ended March 31, 2016 and 2015, the Company
recognized $19,131 and $13,741, respectively, in amortization expense related to the Trademarks, Product Masters, and Other
Intangible Assets. Expected future intangible asset amortization
as of March 31, 2016 is as follows:
Fiscal Year:
2016 $ 56,538
2017 54,253
2018 24,853
2019 8,655
2020 8,655
Remaining 7,970
Total $ 160,924 </t>
  </si>
  <si>
    <t>8. Deferred Revenue and Advances</t>
  </si>
  <si>
    <t>Deferred Revenue Disclosure [Abstract]</t>
  </si>
  <si>
    <t xml:space="preserve">As of March 31,
2016 and December 31, 2015, the Company had advances of $2,544,667 and $599,167, respectively. As a result of
the Merger, the Company assumed from A Squared an April 2013 agreement for an advance of $450,000 for the music rights of certain
A Squared properties. During the second quarter of 2014, the Company executed an agreement with the same counterparty for another
music advance of $250,000 covering the properties held by the Company prior to the Merger. Pursuant to ASC 928-430-25-1, the Company
began recognizing revenue under these agreements on May 1, 2014. During the third
quarter of 2014, the Company executed another music advance agreement for $250,000. Pursuant to ASC 928-430-25-1, the Company
began recognizing revenue under these agreements on August 1, 2014. On February 18,
2016, the Company entered into a distribution agreement with Sony Pictures Home Entertainment Inc. (Sony), pursuant
to which the Company agreed to grant Sony certain rights for the marketing and distribution of the Companys animated feature-length
motion pictures and animated television series in the United States and in Canada, and potentially additional countries. In consideration
for such rights, and subject to certain conditions, Sony paid the Company an advance in the amount of $2.0 million, against future
royalties in March 2016. As of March 31,
2016 and December 31, 2015, the Company had deferred revenue of $349,184 and $359,370, respectively. Deferred revenue represents
amounts collected from licensees and customers for which revenue recognition criteria have not been met. </t>
  </si>
  <si>
    <t>9. Accrued Liabilities</t>
  </si>
  <si>
    <t>Payables and Accruals [Abstract]</t>
  </si>
  <si>
    <t>Accrued Liabilities</t>
  </si>
  <si>
    <t xml:space="preserve"> As of March 31,
2016 and December 31, 2015, the Company has the following accrued liabilities:
3/31/2016 12/31/2015
Accrued Salaries and Wages
Accrued Salaries and Wages $ 107,643 $ 96,385
Disputed Trade Payables
Disputed Trade Payables (a) 925,000 925,000
Services Advance
Services Advance (b) 1,489,583 1,489,583
Accrued Expenses
Other Accrued Expenses 266,006 509,477
Total Accrued Liabilities $ 2,788,232 $ 3,020,445
(a) As part of the Merger, the Company assumed certain liabilities
from a previous member of A Squared which has claimed certain liabilities totaling $925,000. The Company disputes the basis
for this liability.
(b) During the first quarter of 2014, the Company entered into an
exclusive three year agreement with Sony DADC, the optical disc manufacturing and fulfillment arm of Sony, to provide all
CD, DVD and BD replication, packaging and distribution to the Company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received a total of $1,500,000, $750,000 during the first quarter of 2014 and $750,000 during
the first quarter of 2015. At the end of the term, the Company is obligated to repay a pro-rata portion of the advance if
it has not ordered a minimum number of DVD/CD units during the term.</t>
  </si>
  <si>
    <t>10. Short-Term Debt - Related Parties</t>
  </si>
  <si>
    <t>Related Party Transactions [Abstract]</t>
  </si>
  <si>
    <t>Short-Term Debt - Related Parties</t>
  </si>
  <si>
    <t>As part of the
Merger, the Company acquired certain liabilities from A Squared. From time to time, A Squared required short-term advances to
fund its operations and provide working capital from its founder, the Companys current Chief Executive Officer, Andrew
Heyward. As of each of March 31, 2016 and December 31, 2015, these advances totaled $410,535. These advances
are interest free and have no stated maturity. The Company has applied an imputed interest rate of 6% in accordance with ASC 835-30-45.
During three months ended March 31, 2016 and 2015, the Company recognized imputed interest expense of $6,141 and $6,090 as a contribution
to additional paid-in capital, respectively. Subsequent to
the end of the quarter, on May 4, 2016, the Company issued to Mr. Heyward 238,683 shares of common stock valued at $1.72 per share,
the days closing stock price, in exchange for these advances.</t>
  </si>
  <si>
    <t>11. Stockholders' Equity</t>
  </si>
  <si>
    <t>Equity [Abstract]</t>
  </si>
  <si>
    <t>Stockholders' Equity</t>
  </si>
  <si>
    <t>Common Stock As of each of
March 31, 2016 and December 31, 2015, the total number of authorized shares of common stock was 700,000,000. On April 2, 2014,
we filed an amendment to our Articles of Incorporation to affect the Reverse Split on a 1-for-100 basis. The Reverse Split was
effective with FINRA on April 7, 2014. All common stock share and per share information in this Form 10-Q, including the accompanying
consolidated financial statements and notes thereto, have been adjusted to reflect retrospective application of the Reverse Split,
unless otherwise indicated. The total number of authorized shares of common stock was not adjusted in conjunction with the Reverse
Split. On
September 18, 2015, stockholders, representing at least of majority of outstanding shares of the Companys voting capital,
approved an amendment to the Companys Articles of Incorporation, as amended, to effect a reverse split of its issued and
outstanding common stock, par value $0.001 per share, by a ratio of not less than 1-for-2 and not more than 1-for-5 at any time
prior to August 31, 2016, with the exact ratio to be set at a whole number within this range as determined by the Companys
Board of Directors. On October 29,
2015, the Company conducted a private placement with certain accredited investors pursuant to which it sold an aggregate of 4,330,000
shares of its common stock, par value $0.001 per share, and warrants to purchase up to an aggregate of 4,330,000 shares of common
stock for a purchase price of $1.00 per share and associated warrant for gross proceeds of $4,330,000 (the 2015 Private
Placement). The 2015 Private Placement closed on November 3, 2015. Stock offering costs were $502,218. (See Note 13 for
additional information about these warrants.) As of March 31,
2016 and December 31, 2015, there were 11,374,450 and 11,259,450 shares of common stock outstanding, respectively. Below are the
changes to the Companys common stock during the three months ended March 31, 2016:
· On
January 27, 2016, the Company issued 60,000 shares of the Companys common stock
as a conversion of 60 shares of Series A Preferred Stock.
· On
March 1, 2016, the Company issued 25,000 shares of the Companys common stock as
a conversion of 25 shares of Series A Preferred Stock.
· On
March 12, 2016, the Company issued 30,000 shares of the Companys common stock
as part of a settlement agreement with an entity that had provided music production services
to the Company.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March 31,
2016 and December 31, 2015, there were 5,205 and 5,290 shares of Series A Preferred Stock outstanding, respectively. On May 12, 2014,
the Board of Directors authorized the designation of a class of preferred stock as Series A Convertible Preferred Stock.
On May 14, 2014, the Company filed the Certificate of Designation, Preferences and Rights of the 0% Series A Convertible Preferred
Stock with the Secretary of State of the State of Nevada. Each share of
the Series A Preferred Stock is convertible into shares of the Companys common stock, par value $0.001 per share based
on a conversion calculation equal to the Base Amount divided by the conversion price. The Base Amount is defined as the sum of
(i) the aggregate stated value of the Series A Preferred Stock to be converted and (ii) all unpaid dividends thereon. The stated
value of each share of the Series A Preferred Stock is $1,000 and the initial conversion price is $2.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Preferred Stock. The shares of Series
A Preferred Stock possess no voting rights. On May 14, 2014,
we entered into securities purchase agreements with certain accredited investors pursuant to which we sold an aggregate of 6,000
shares of our then newly designated Series A Convertible Preferred Stock at a price of $1,000 per share for gross proceeds to
us of $6,000,000. Related to the sale, we incurred offering costs of $620,085 resulting in net proceeds of $5,379,915. The transaction
closed on May 15, 2014. As the conversion
price of the Series A Preferred Stock on a converted basis was below the market price of the common shares on the closing date,
this resulted in a beneficial conversion feature recorded as an imputed dividend of $2,010,000. In addition, during
the first quarter of 2016, upon the conversion of the 85 preferred shares into 85,000 common shares as described above, the conversion
price adjustment related to the 2015 Private Placement was deemed a contingency and resulted in additional imputed dividend of
$85,000. During the year ended December 31, 2015, 400 preferred shares converted into 400,000 common shares at the conversion
price adjustment related to the 2015 Private Placement and resulted in an additional imputed dividend of $400,000.</t>
  </si>
  <si>
    <t>12. Stock Options</t>
  </si>
  <si>
    <t>Disclosure of Compensation Related Costs, Share-based Payments [Abstract]</t>
  </si>
  <si>
    <t>Stock Options</t>
  </si>
  <si>
    <t>The Company has
adopted the provisions of ASC 718 - Compensation which requires companies to measure the cost of employee services received in
exchange for equity instruments based on the grant date fair value of those awards and to recognize the compensation expense over
the requisite service period during which the awards are expected to vest. On December 29,
2008, the Company adopted the Pacific Entertainment Corporation 2008 Stock Option Plan (the Plan), which provides
for the issuance of qualified and non-qualified stock options to officers, directors, employees and other qualified persons. The
Plan is administered by the Board of Directors of the Company or a committee appointed by the Board of Directors. The number of
shares of the Companys common stock initially reserved for issuance under the Plan was 110,000. On September 2, 2011, the
shareholders holding a majority of the Companys outstanding common stock adopted an amendment to the Companys 2008
Stock Option Plan to increase the number of shares of common stock issuable under the plan to 500,000. On September
18, 2015, the Company adopted the Genius Brands International, Inc. 2015 Incentive Plan (the 2015 Plan). The 2015
Plan was approved by our stockholders in September 2015. The 2015 Plan as approved by the stockholders authorized the issuance
up to an aggregate of 450,000 shares of common stock. On December 14, 2015, the Board of Directors voted to amend the 2015 Plan
to increase the total number of shares that can be issued under the 2015 Plan by 3,880,000 from 450,000 shares to 4,330,000 shares.
The increase in shares available for issuance under the 2015 Plan was approved by stockholders on February 3, 2016. The following
table summarizes the changes in the Companys stock option plan during the three months ended March 31, 2016:
Options Outstanding
Number of Shares Exercise Price
per Share Weighted Average
Remaining Contractual Life Aggregate Intrinsic
Value Weighted Average
Exercise Price per Share
Balance at December 31, 2015 4,223,208 $ 0.94 - $4.00 4.94 years $ 58,512 $ 2.70
Options Granted 
Options Exercised 
Options Expired 
Balance at March 31, 2016 4,223,208 4.69 years $ 140,430 $ 2.70
Exercisable December 31, 2015 300,061 $ 0.94 4.80 years $ 58,512 $ 0.94
Exercisable March 31, 2016 300,061 $ 0.94 4.55 years $ 140,430 $ 0.94 During the year
ended December 31, 2015, the Company granted options to purchase 4,223,208 shares of common stock to officers, directors, employees,
and consultants. These stock options generally vest between one and three years, while a portion vested upon grant. The fair value
of these options was determined to be $2,402,395 using the Black-Scholes option pricing model based on the following assumptions:
Exercise Price $0.94 - $4.00
Dividend Yield 0%
Volatility 134% - 137%
Risk-free interest rate 0.89% - 1.25%
Expected life of options 2.5 - 3.5 years During the three
months ended March 31, 2016, the Company recognized stock based compensation expense of $564,985. During the three months ended
March 31, 2016, the Company adjusted the calculation of stock based compensation expense to (i) align with the graded vested of
the majority of the options granted in 2015, (ii) make adjustments in certain accounting estimates utilized in the Black Scholes
model, and (iii) reflect the accurate number of options granted in 2015. As such, included in the total stock based compensation
expense recognized in this first quarter of 2016 is $220,564 of true-up expenses from prior periods. The Company has assessed
these adjustments individually and in aggregate and considers them immaterial to the prior period and the current period. During
the three months ended March 31, 2015, the Company did not recognize any stock based compensation expense.</t>
  </si>
  <si>
    <t>13. Warrants</t>
  </si>
  <si>
    <t>Warrants and Rights Note Disclosure [Abstract]</t>
  </si>
  <si>
    <t>Warrants</t>
  </si>
  <si>
    <t xml:space="preserve">The Company has
warrants outstanding to purchase up to 5,055,000 at each of March 31, 2016 and December 31, 2015, respectively. In connection
with the sale of the Companys Series A Convertible Preferred Stock in May 2014, Chardan Capital Markets LLC (Chardan)
acted as sole placement agent in consideration for which Chardan received a cash fee of $535,000 and a warrant to purchase up
to 300,000 shares of the Companys common stock. These warrants are exercisable immediately, have an exercise price of $2.00
per share, and have a five-year term. On October 29,
2015, the Company entered into securities purchase agreements with certain accredited investors pursuant to which the Company
sold an aggregate of 4,330,000 shares of its common stock, par value $0.001 per share, and warrants to purchase up to an aggregate
of 4,330,000 shares of common stock for a purchase price of $1.00 per share and the associated warrants for gross proceeds to
the Company of $4,330,000 (the 2015 Private Placement). The closing of the 2015 Private Placement occurred on November
3, 2015. The warrants are exercisable into shares of common stock for a period of five (5) years from issuance at an initial exercise
price of $1.10 per share, subject to adjustment in the event of stock splits, dividends and recapitalizations. The warrants are
exercisable immediately. The Company is prohibited from effecting an exercise of the warrants to the extent that as a result of
such exercise, the holder would beneficially own more than 4.99% (subject to increase up to 9.99% upon 61 days notice)
in the aggregate of the issued and outstanding shares of common stock, calculated immediately after giving effect to the issuance
of shares of common stock upon exercise of the warrant. In connection
with the sale of the Companys Common Stock in October 2015, Chardan acted as sole placement agent in consideration for
which Chardan received a cash fee of $300,000 and a warrant to purchase up to 425,000 shares of the Companys common stock.
These warrants are exercisable immediately, have an exercise price of $1.20 per share, and have a five-year term. The following
table summarizes the changes in the Companys outstanding warrants during the three months ended March 31, 2016:
Warrants Outstanding Number
of Shares Exercise Price
per Share Weighted Average Remaining
Contractual Life Weighted Average
Exercise Price per Share Aggregate Intrinsic
Value
Balance at December 31, 2015 5,055,000 $ 1.10-2.00 4.75 years $ 1.16
$ 
Warrants Granted     
Warrants Exercised     
Warrants Expired     
Balance at March 31, 2016 5,055,000 $ 1.10-2.00 4.50 years $ 1.16
$ 908,500
Exercisable December 31, 2015 5,055,000 $ 1.10-2.00 4.75 years $ 1.16
$ 
Exercisable March 31, 2016 5,055,000 $ 1.10-2.00 4.50 years $ 1.16
$ 908,500 </t>
  </si>
  <si>
    <t>14. Income Taxes</t>
  </si>
  <si>
    <t>Income Tax Disclosure [Abstract]</t>
  </si>
  <si>
    <t>Income Taxes</t>
  </si>
  <si>
    <t>The Company accounts
for income taxes in accordance with ASC 740 Income Taxes,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8, the Company had no unrecognized tax benefit which would affect the effective tax rate if recognized. The Company includes
interest and penalties arising from the underpayment of income taxes in the statements of operation in the provision for income
taxes. As of March 31, 2016 and December 31, 2015, the Company had no accrued interest or penalties related to uncertain tax positions. The Company files
income tax returns in the U.S. federal jurisdiction and in the state of California. The Company is currently subject
to U.S. federal, state and local, or non-U.S. income tax examinations by tax authorities since inception of the Company.</t>
  </si>
  <si>
    <t>15. Employment Agreements</t>
  </si>
  <si>
    <t>Commitments and Contingencies Disclosure [Abstract]</t>
  </si>
  <si>
    <t>Employment Agreements</t>
  </si>
  <si>
    <t xml:space="preserve">On November 15,
2013, as a closing condition to the Merger, the Company entered into five-year employment agreements with Andrew Heyward, to serve
as Chief Executive Officer, and Amy Moynihan Heyward, to serve as President of the Company, for which each receives an annual
base salary of $200,000 and $180,000, respectively. Effective May
26, 2014, the Company entered into an employment agreement with Andrew Berman for the newly created position of Senior Vice President
- International Sales. The agreement has a one year term with an additional one year term renewal subject to approval of the Company
and Mr. Berman. The agreement provides for an annual salary of $175,000. Effective July
14, 2014, the Company employed Stone Newman in the newly created operating position of President - Worldwide Consumer Products
and executed a three-year employment agreement which either party may terminate on the 12 th th </t>
  </si>
  <si>
    <t>16. Lease Commitments</t>
  </si>
  <si>
    <t>Leases [Abstract]</t>
  </si>
  <si>
    <t>Lease Commitments</t>
  </si>
  <si>
    <t>The Company has
no capital leases subject to the Capital Lease guidelines in the FASB Accounting Standards Codification. Rental expenses
incurred for operating leases during the three months ended March 31, 2016 and 2015 were $35,007 and $37,581, respectively. The Company leased
approximately 2,807 square feet of office space at 9401 Wilshire Boulevard, Beverly Hills, California pursuant to a standard office
lease dated February 3, 2012. The lease had a term of 3 years, from May 1, 2012 through April 30, 2015. The monthly rent was $10,807
which was to be adjusted upward 3% each year on the anniversary of the lease. The Company did not renew this lease. During the first
quarter of 2015, the Company entered into an agreement for new office space to which it relocated its operations upon the expiration
of its prior lease. Effective May 1, 2015, the Company began leasing approximately 3,251 square feet of general office space at
301 North Canon Drive, Suite 305, Beverly Hills, CA 90210 pursuant to a 35-month sub-lease that commenced on May 1, 2015. The
Company will pay approximately $136,542 annually subject to annual escalations of 3%. The following
is a schedule of future minimum lease payments required by the non-cancelable operating lease agreement:
Year Amount
2016 $ 104,266
2017 143,451
2018 36,214
$ 283,931</t>
  </si>
  <si>
    <t>17. Commitment and Contingencies</t>
  </si>
  <si>
    <t>Commitment and Contingencies</t>
  </si>
  <si>
    <t>In the normal
course of its business, the Company enters into agreements which call for the payment of royalties or profit participations
for the use of third party intellectual property. For properties such as Gisele &amp; The Green Team Martha &amp; Friends
Stan Lee and the Mighty 7 In addition,
the Company has also entered into an agreement with XingXing Digital Corporation, an animation company based in China pursuant
to which in exchange for the investment of 100% of the costs of the animation, XingXing is entitled to receive a specified percentage
of the net proceeds received by the Company from the exploitation of those series on which XingXing has provided animation services.
The series covered by this arrangement are Secret Millionaires Club Gisele &amp; the Green Team The Company has
also entered into a similar arrangement with another production vendor, BangZoom Entertainment, which calls for a payment of $120,000
from the net profits received by the Company from the exploitation of the series Secret Millionaires Club In July 2014,
the Company has partnered with Symbiosis Technologies (Symbiosis) in which Symbiosis will provide certain pre-production
and production services to the Company for the production of Thomas Edisons Secret Lab In December 2014,
the Company has partnered with Telegael Teoranta (Telegael) in which Telegael will provide certain production services
to the Company for the production of Thomas Edisons Secret Lab In March 2016,
the Company entered into a settlement agreement with an entity that had provided certain music production services to the Company
during 2015 through the settlement date. In exchange for the termination of the entitys services, the Company agreed to
pay the entity royalties of 2  5% on revenues generated from consumer product sales related to certain properties.</t>
  </si>
  <si>
    <t>18. Subsequent Events</t>
  </si>
  <si>
    <t>Subsequent Events [Abstract]</t>
  </si>
  <si>
    <t>Subsequent Events</t>
  </si>
  <si>
    <t>Pursuant to FASB
ASC 855, Management has evaluated all events and transactions that occurred from March 31, 2016 through the date of issuance of
these financial statements. During this period, we did not have any significant subsequent events, except as disclosed below:
· On
April 15, 2016, Ms. Rebecca Hershinger was appointed to the position of Chief Financial
Officer of the Company, effective April 18, 2016. Pursuant to an employment agreement,
dated April 18, 2016, entered into between the Company and Ms. Hershinger, Ms. Hershinger
will be entitled to be paid a salary at the annual rate of $175,000 per year, which salary
will be increased to $190,000 per year not later than October 1, 2016. The term of the
agreement is one year with a mutual option for an additional one year period. Ms. Hershinger
will be reimbursed for certain moving and related expenses associated with her relocation
from Park City, Utah to Los Angeles, California. In addition, Ms. Hershinger will be
entitled to receive a grant of stock options commensurate with those given to the Companys
Executive Vice President and an annual discretionary bonus based on her performance.
· On
April 21, 2016, the Board of Directors approved the issuance of shares to the Companys
Chief Executive Officer, Andy Heyward, as repayment of short terms advances of $410,535
that Mr. Heyward had made to A Squared prior to the Merger. On May 4, 2016, the Company
issued 238,683 shares of common stock valued at $1.72 per share, the days closing
stock price, in exchange for these advances. On a pro-forma basis, this transaction would
have reduced the Companys current liabilities of $2,602,051 at March 31, 2016,
to $2,191,516 and increased working capital from $3,870,767 to $4,281,302.
· On
various dates subsequent to the end of the first quarter, holders of 250 shares of Series
A Preferred Stock converted said shares into an aggregate of 250,000 shares of common
stock.</t>
  </si>
  <si>
    <t>2. Summary of Significant Accounting Policies (Policies)</t>
  </si>
  <si>
    <t>Cash Equivalents</t>
  </si>
  <si>
    <t>Cash Equivalents The Company considers
all highly liquid debt instruments with initial maturities of three months or less to be cash equivalents.</t>
  </si>
  <si>
    <t>Reverse Stock Split</t>
  </si>
  <si>
    <t>Reverse Stock
Split On April 2, 2014,
we filed a certificate of amendment to our Articles of Incorporation to affect a reverse split of our issued and outstanding common
stock on a 1-for-100 basis. The reverse stock split was effective with FINRA on April 7, 2014. All common stock share and per
share information in this Form 10-Q, including the accompanying consolidated financial statements and notes thereto, have been
adjusted to reflect retrospective application of the reverse split, unless otherwise indicated.</t>
  </si>
  <si>
    <t>Business Combination</t>
  </si>
  <si>
    <t>Business Combination On November 15,
2013, the Company entered into a Merger Agreement with A Squared, the Member, and the Acquisition Sub. Upon closing of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he audited financial
statements have been prepared using the acquisition method of accounting in accordance with FASB Accounting Standards Codification
(ASC) 805 Business Combinations.</t>
  </si>
  <si>
    <t>Principles of Consolidation</t>
  </si>
  <si>
    <t xml:space="preserve">Principles
of Consolidation The accompanying
consolidated financial statements include the accounts of Genius Brands International, Inc., its wholly owned subsidiary A Squared,
and its interest in Stan Lee Comics, LLC. All significant inter-company balances and transactions
have been eliminated in consolidation. </t>
  </si>
  <si>
    <t>Use of Estimates</t>
  </si>
  <si>
    <t>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Financial
Statement Reclassification Certain account
balances from prior periods have been reclassified in these consolidated financial statements so as to conform to current period
classifications.</t>
  </si>
  <si>
    <t>Allowance for Doubtful Accounts</t>
  </si>
  <si>
    <t>Allowance
for Doubtful accounts Accounts receivable
are presented on the balance sheet net of estimated uncollectible amounts. The Company assesses its accounts receivable balances
on a quarterly basis to determine collectability and records an allowance for estimated uncollectible accounts in an amount approximating
anticipated losses based historical experience and future expectations. Individual uncollectible accounts are written off against
the allowance when collection of the individual accounts appears doubtful. The Company recorded an allowance for doubtful accounts
of $110,658 as of each of March 31, 2016 and December 31, 2015.</t>
  </si>
  <si>
    <t>Inventories</t>
  </si>
  <si>
    <t xml:space="preserve">Inventories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28,813 established as of each
of March 31, 2016 and December 31, 2015. </t>
  </si>
  <si>
    <t>Property and Equipment</t>
  </si>
  <si>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t>
  </si>
  <si>
    <t>Goodwill and Intangible Assets</t>
  </si>
  <si>
    <t>Goodwill and
Intangible Assets Goodwill represents
the excess of purchase price over the estimated fair value of net assets acquired in business combinations accounted for by the
purchase method. In accordance with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f indefinite lived intangible assets in future periods. Other intangible
assets have been acquired, either individually or with a group of other assets, and were initially recognized and measured based
on fair value. In accordance with ASC 350 Intangible Assets, the costs of new product development and significant improvement
to existing products are capitalized while routine and periodic alterations to existing products are expensed as incurred. Annual
amortization of these intangible assets is computed based on the straight-line method over the remaining economic life of the
asset.</t>
  </si>
  <si>
    <t>Films and Television Costs</t>
  </si>
  <si>
    <t>Film and Television
Costs 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their capitalized production costs
annually and limits recorded amounts by their ability to recover such costs through expected future sales. Additionally,
the Company develops new videos, music, books and digital applications in addition to adding content, improved animation and bonus
songs/features to its existing product catalog. After the initial release of the film or episodic series, the costs of significant
improvement to existing products are capitalized while routine and periodic alterations to existing products are expensed as incurred.</t>
  </si>
  <si>
    <t>Revenue Recognition</t>
  </si>
  <si>
    <t>Revenue Recognition 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Revenue Recognition. Revenues associated
with the sale of products are recorded when shipped to customers pursuant to approved customer purchase orders resulting in the
transfer of title and risk of loss. Cost of sales, rebates and discounts are recorded at the time of revenue recognition
or at each financial reporting date. The Company recognizes
revenue in accordance with ASC 926-605 Entertainment-Films - Revenue Recognition. Accordingly, the Company recognizes revenue
when (i) persuasive evidence of a sale with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 For its distribution,
TV, and home entertainment income, the Company generally enters in to flat fee arrangements to deliver multiple films or episodes.
The Company allocates revenue to each film or episode based on their relative fair market values and recognizes revenue as each
film or episode is complete and available for delivery. The Companys
licensing and royalty revenue represents both (a) variable payments based on net sales from brand licensees for content distribu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and (b) licensing income the Company recognizes revenue as an agent in accordance with ASC 605-45
Revenue Recognition - Principal Agent. Accordingly, the Companys revenue is its gross billings to its customers less the
amounts it pays to suppliers for their products and services.</t>
  </si>
  <si>
    <t>Stock Based Compensation</t>
  </si>
  <si>
    <t>Stock Based
Compensation As required by
ASC 718 - Stock Compensation, the Company recognizes an expense related to the fair value of our stock-based compensation awards,
including stock options, using the Black-Scholes calculation as of the date of grant.</t>
  </si>
  <si>
    <t>Earnings Per Share</t>
  </si>
  <si>
    <t xml:space="preserve">Earnings Per Share Basic earnings
(loss) per common share (EPS) is calculated by dividing net income (loss) applicable to common shareholders by the
weighted average number of common shares outstanding for the period. Diluted EPS is calculated by dividing net income (loss) applicable
to common shareholder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 Net income (loss)
applicable to common shareholders is calculated by deducting any dividend on preferred stock. As the conversion price
of the Series A Preferred Stock on a converted basis was below the market price of the common shares on the closing date, an imputed
dividend was calculated. </t>
  </si>
  <si>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Fair value of financial instruments</t>
  </si>
  <si>
    <t>Fair value
of financial instruments The carrying
amounts of cash, receivables and accrued liabilities approximate fair value due to the short-term maturity of the instruments. We adopted ASC
820 as of January 1, 2008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Recent Accounting Pronouncements In May 2014,
the FASB issued Accounting Standards Update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In August 2015, the FASB
issued Accounting Standards Update No. 2015-14  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In March 2016,
the FASB issued Accounting Standards Update 2016-09, Compensation - Stock Compensation  ( In March 2016,
the FASB issued Accounting Standards Update 2016-08, Revenue from Contracts with Customers (Topic 606): Principal versus
Agent Considerations (Reporting Revenue Gross versus Net) (ASU 2016-08), which is intended to improve the
operability and understandability of the implementation guidance on principal versus agent considerations. The effective date
for ASU 2016-08 is the same as the effective date for ASU 2014-09. We are currently evaluating the potential impact of adopting
this guidance on our consolidated financial statements. In April 2016,
the FASB issued Accounting Standards Update 2016-10, Revenue from Contracts with Customers (Topic 606): Identifying Performance
Obligations and Licensing 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5. Property and Equipment, Net (Tables)</t>
  </si>
  <si>
    <t xml:space="preserve">3/31/2016 12/31/2015
Furniture and Equipment $ 12,385 $ 12,385
Computer Equipment 36,810 36,810
Leasehold Improvements 176,903 176,903
Software 15,737 15,737
Less Accumulated Depreciation (107,522 ) (90,887 )
Property and Equipment, Net $ 134,313 $ 150,948 </t>
  </si>
  <si>
    <t>7. Goodwill and Intangible Assets, Net (Tables)</t>
  </si>
  <si>
    <t>Goodwill And Intangible Assets Net Tables</t>
  </si>
  <si>
    <t>Schedule of Intangible Asset</t>
  </si>
  <si>
    <t xml:space="preserve">3/31/2016 12/31/2015
Identifiable Artistic-Related Assets (a) $ 1,740,000 $ 1,740,000
Trademarks (b) 129,831 129,831
Product Masters (b) 64,676 64,676
Other Intangible Assets (b) 183,070 181,220
Less Accumulated Amortization (c) (216,653 ) (197,521 )
Intangible Assets, Net $ 1,900,924 $ 1,918,206 </t>
  </si>
  <si>
    <t>Expected Future Ingtangible Asset Amortization</t>
  </si>
  <si>
    <t>Fiscal Year:
2016 $ 56,538
2017 54,253
2018 24,853
2019 8,655
2020 8,655
Remaining 7,970
Total $ 160,924</t>
  </si>
  <si>
    <t>9. Accrued Liabilities (Tables)</t>
  </si>
  <si>
    <t>Other accrued liabilities</t>
  </si>
  <si>
    <t xml:space="preserve">3/31/2016 12/31/2015
Accrued Salaries and Wages
Accrued Salaries and Wages $ 107,643 $ 96,385
Disputed Trade Payables
Disputed Trade Payables (a) 925,000 925,000
Services Advance
Services Advance (b) 1,489,583 1,489,583
Accrued Expenses
Other Accrued Expenses 266,006 509,477
Total Accrued Liabilities $ 2,788,232 $ 3,020,445 </t>
  </si>
  <si>
    <t>12. Stock Options (Tables)</t>
  </si>
  <si>
    <t>Schedule of stock option activity</t>
  </si>
  <si>
    <t xml:space="preserve">Options Outstanding
Number of Shares Exercise Price
per Share Weighted Average
Remaining Contractual Life Aggregate Intrinsic
Value Weighted Average
Exercise Price per Share
Balance at December 31, 2015 4,223,208 $ 0.94 - $4.00 4.94 years $ 58,512 $ 2.70
Options Granted 
Options Exercised 
Options Expired 
Balance at March 31, 2016 4,223,208 4.69 years $ 140,430 $ 2.70
Exercisable December 31, 2015 300,061 $ 0.94 4.80 years $ 58,512 $ 0.94
Exercisable March 31, 2016 300,061 $ 0.94 4.55 years $ 140,430 $ 0.94 </t>
  </si>
  <si>
    <t>Assumptions used</t>
  </si>
  <si>
    <t>Exercise Price $0.94 - $4.00
Dividend Yield 0%
Volatility 134% - 137%
Risk-free interest rate 0.89% - 1.25%
Expected life of options 2.5 - 3.5 years</t>
  </si>
  <si>
    <t>13. Warrants (Tables)</t>
  </si>
  <si>
    <t>Schedule of warrant activity</t>
  </si>
  <si>
    <t>Warrants Outstanding Number
of Shares Exercise Price
per Share Weighted Average Remaining
Contractual Life Weighted Average
Exercise Price per Share Aggregate Intrinsic
Value
Balance at December 31, 2015 5,055,000 $ 1.10-2.00 4.75 years $ 1.16
$ 
Warrants Granted     
Warrants Exercised     
Warrants Expired     
Balance at March 31, 2016 5,055,000 $ 1.10-2.00 4.50 years $ 1.16
$ 908,500
Exercisable December 31, 2015 5,055,000 $ 1.10-2.00 4.75 years $ 1.16
$ 
Exercisable March 31, 2016 5,055,000 $ 1.10-2.00 4.50 years $ 1.16
$ 908,500</t>
  </si>
  <si>
    <t>16. Lease Commitments (Tables)</t>
  </si>
  <si>
    <t>Lease Commitments Tables</t>
  </si>
  <si>
    <t>Future minimum lease payments</t>
  </si>
  <si>
    <t>Year Amount
2016 $ 104,266
2017 143,451
2018 36,214
$ 283,931</t>
  </si>
  <si>
    <t>1. Organization and Business (Details Narrative) - USD ($)</t>
  </si>
  <si>
    <t>Dec. 31, 2014</t>
  </si>
  <si>
    <t>Accumulated deficit</t>
  </si>
  <si>
    <t>Stockholders equity</t>
  </si>
  <si>
    <t>Current assets</t>
  </si>
  <si>
    <t>Cash</t>
  </si>
  <si>
    <t>Current liabilities</t>
  </si>
  <si>
    <t>Short-term debt to related parties</t>
  </si>
  <si>
    <t>Trade payables</t>
  </si>
  <si>
    <t>Working capital</t>
  </si>
  <si>
    <t>Net loss</t>
  </si>
  <si>
    <t>Net cash used in operating activities</t>
  </si>
  <si>
    <t>Sony Pictures Home Entertainment [Member]</t>
  </si>
  <si>
    <t>Proceeds from distribution agreement</t>
  </si>
  <si>
    <t>2. Significant Accounting Policies (Details Narrative) - USD ($)</t>
  </si>
  <si>
    <t>Allowance for doubtful accounts</t>
  </si>
  <si>
    <t>Reserve for obsolete inventory</t>
  </si>
  <si>
    <t>4. Inventory (Details Narrative) - USD ($)</t>
  </si>
  <si>
    <t>Inventory reserve</t>
  </si>
  <si>
    <t>5. Property and Equipment, Net (Details) - USD ($)</t>
  </si>
  <si>
    <t>Less Accumulated Depreciation</t>
  </si>
  <si>
    <t>Depreciation expense</t>
  </si>
  <si>
    <t>Furniture and Fixtures [Member]</t>
  </si>
  <si>
    <t>Property and equipment, gross</t>
  </si>
  <si>
    <t>Computer Equipment [Member]</t>
  </si>
  <si>
    <t>Leasehold Improvements [Member]</t>
  </si>
  <si>
    <t>Software [Member]</t>
  </si>
  <si>
    <t>6.  Film and Television Costs and Capitalized Product Development in Process (Details) - USD ($)</t>
  </si>
  <si>
    <t>Film and Television costs</t>
  </si>
  <si>
    <t>Amortization of film and television costs</t>
  </si>
  <si>
    <t>Film and Television Costs [Member]</t>
  </si>
  <si>
    <t>Accumulated amortization of film and television cost</t>
  </si>
  <si>
    <t>7. Goodwill and Intangible Assets, Net (Details - Intangibles) - USD ($)</t>
  </si>
  <si>
    <t>Net Intangible Assets</t>
  </si>
  <si>
    <t>Amortization expense</t>
  </si>
  <si>
    <t>Identifiable artistic-related assets [Member]</t>
  </si>
  <si>
    <t>Intangible assets</t>
  </si>
  <si>
    <t>Trademarks [Member]</t>
  </si>
  <si>
    <t>Product Masters [Member]</t>
  </si>
  <si>
    <t>Other Intangible Assets [Member]</t>
  </si>
  <si>
    <t>Trademarks, Product Masters and Other Intangible Assets [Member]</t>
  </si>
  <si>
    <t>Less Accumulated Amortization</t>
  </si>
  <si>
    <t>[3]</t>
  </si>
  <si>
    <t>In association with the Merger, the Company acquired $1,740,000 of Identifiable Artistic-Related Assets. These assets, related to certain properties owned by A Squared and assumed by the Company, were valued using an independent firm during the fourth quarter of 2013. Based on certain legal, regulatory, contractual, and economic factors, the Company has deemed these assets to be indefinite-lived. Hence, pursuant to ASC 350-30, these assets are not subject to amortization and are tested annually for impairment. Through March 31, 2016, the Company has not recognized any impairment expense related to these assets.</t>
  </si>
  <si>
    <t>Pursuant to ASC 350-30-35, the Company reviews these intangible assets periodically to determine if the value should be retired or impaired due to recent events. During the three months ended March 31, 2016 and 2015, the Company did not recognize any impairment of these assets.</t>
  </si>
  <si>
    <t>During the three months ended March 31, 2016 and 2015, the Company recognized $19,131 and $13,741, respectively, in amortization expense related to the Trademarks, Product Masters, and Other Intangible Assets.</t>
  </si>
  <si>
    <t>7. Goodwill and Intangible Assets (Details - future amortization)</t>
  </si>
  <si>
    <t>Mar. 31, 2016USD ($)</t>
  </si>
  <si>
    <t>Future intangible asset amortization</t>
  </si>
  <si>
    <t>Remaining</t>
  </si>
  <si>
    <t>Total</t>
  </si>
  <si>
    <t>8. Deferred Revenue and Advances (Details Narrative) - USD ($)</t>
  </si>
  <si>
    <t>Advances on music rights</t>
  </si>
  <si>
    <t>Deferred revenue</t>
  </si>
  <si>
    <t>9. Accrued Liabilities (Details) - USD ($)</t>
  </si>
  <si>
    <t>Disputed trade payables</t>
  </si>
  <si>
    <t>Total Accrued expenses</t>
  </si>
  <si>
    <t>Total accrued liabilities</t>
  </si>
  <si>
    <t>10. Short-Term Debt - Related Parties (Details Narrative) - USD ($)</t>
  </si>
  <si>
    <t>Short term debt, related party</t>
  </si>
  <si>
    <t>Andrew Heyward [Member]</t>
  </si>
  <si>
    <t>Imputed interest on related party debt</t>
  </si>
  <si>
    <t>11. Stockholders' Equity (Details Narrative) - USD ($)</t>
  </si>
  <si>
    <t>12 Months Ended</t>
  </si>
  <si>
    <t>Common shares outstanding</t>
  </si>
  <si>
    <t>Stock issued in settlement agreement, shares</t>
  </si>
  <si>
    <t>Preferred stock issued</t>
  </si>
  <si>
    <t>Preferred stock outstanding</t>
  </si>
  <si>
    <t>Conversion of Preferred [Member]</t>
  </si>
  <si>
    <t>Common stock issued in conversion of preferred stock, common stock issued</t>
  </si>
  <si>
    <t>Preferred stock converted, shares converted</t>
  </si>
  <si>
    <t>Imputed dividend</t>
  </si>
  <si>
    <t>Conversion of Preferred [Member] | January 27, 2016 [Member]</t>
  </si>
  <si>
    <t>Conversion of Preferred [Member] | March 1, 2016 [Member]</t>
  </si>
  <si>
    <t>Investors [Member]</t>
  </si>
  <si>
    <t>Stock issued in private placement, shares</t>
  </si>
  <si>
    <t>Proceeds from sale of stock</t>
  </si>
  <si>
    <t>Stock offering costs</t>
  </si>
  <si>
    <t>12. Stock Options (Details-Option activity) - Stock Options [Member] - USD ($)</t>
  </si>
  <si>
    <t>Number of Options outstanding beginning balance</t>
  </si>
  <si>
    <t>Number of Options Granted</t>
  </si>
  <si>
    <t>Number of Options Exercised</t>
  </si>
  <si>
    <t>Number of Options Expired</t>
  </si>
  <si>
    <t>Number of Options outstanding ending balance</t>
  </si>
  <si>
    <t>Number of Options exercisable</t>
  </si>
  <si>
    <t>Exercise Price Per Share</t>
  </si>
  <si>
    <t>Exercise price per share beginning balance</t>
  </si>
  <si>
    <t>$0.94-$4.00</t>
  </si>
  <si>
    <t>Exercise price per share, exercisable</t>
  </si>
  <si>
    <t>Weighted Average Remaining Contractual Life</t>
  </si>
  <si>
    <t>4 years 8 months 9 days</t>
  </si>
  <si>
    <t>2 years 3 months 14 days</t>
  </si>
  <si>
    <t>4 years 11 months 9 days</t>
  </si>
  <si>
    <t>Weighted average remaining contractual life, exercisable</t>
  </si>
  <si>
    <t>4 years 6 months 18 days</t>
  </si>
  <si>
    <t>4 years 9 months 18 days</t>
  </si>
  <si>
    <t>Aggregate Intrinsic Value</t>
  </si>
  <si>
    <t>Aggregate intrinsic value, options outstanding</t>
  </si>
  <si>
    <t>Aggregate intrinsic value, exercisable</t>
  </si>
  <si>
    <t>Weighted Average Exercise Price Per Share</t>
  </si>
  <si>
    <t>Weighted Average Exercise Price per Share beginning balance</t>
  </si>
  <si>
    <t>Weighted Average Exercise Price per Share ending balance</t>
  </si>
  <si>
    <t>Weighted Average Exercise Price per Share Exercisable</t>
  </si>
  <si>
    <t>12. Stock Options (Details Narrative) - USD ($)</t>
  </si>
  <si>
    <t>Recognized stock based compensation expense</t>
  </si>
  <si>
    <t>Stock based compensation expense from true-up from prior periods</t>
  </si>
  <si>
    <t>2015 Plan [Member]</t>
  </si>
  <si>
    <t>Shares authorized under plan</t>
  </si>
  <si>
    <t>13. Warrants (Details) - Warrant [Member] - USD ($)</t>
  </si>
  <si>
    <t>Warrant</t>
  </si>
  <si>
    <t>Number of Warrants outstanding beginning balance</t>
  </si>
  <si>
    <t>Warrants Granted</t>
  </si>
  <si>
    <t>Warrants Exercised</t>
  </si>
  <si>
    <t>Warrants Expired</t>
  </si>
  <si>
    <t>Number of Warrants outstanding ending balance</t>
  </si>
  <si>
    <t>Number of Warrants exercisable</t>
  </si>
  <si>
    <t>Exercise price per share range</t>
  </si>
  <si>
    <t>$1.10-2.00</t>
  </si>
  <si>
    <t>Weighted average remaining contractual life, warrants outstanding</t>
  </si>
  <si>
    <t>4 years 6 months</t>
  </si>
  <si>
    <t>4 years 9 months</t>
  </si>
  <si>
    <t>Aggregate intrinsic value, outstanding</t>
  </si>
  <si>
    <t>Aggregate instrinsic value, exercisable</t>
  </si>
  <si>
    <t>15. Employment Agreements (Details Narrative) - Annual Salary [Member]</t>
  </si>
  <si>
    <t>Officer annual salaries</t>
  </si>
  <si>
    <t>Amy Moynihan Heyward [Member]</t>
  </si>
  <si>
    <t>Andrew Berman [Member]</t>
  </si>
  <si>
    <t>Stone Newman [Member]</t>
  </si>
  <si>
    <t>16. Lease Commitments (Details)</t>
  </si>
  <si>
    <t>Operating Leases, Future Minimum Payments Due</t>
  </si>
  <si>
    <t>16. Lease Commitments (Details Narrative) - USD ($)</t>
  </si>
  <si>
    <t>Rental expen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5584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1863133</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3</v>
      </c>
      <c s="2" r="B1" t="s">
        <v>1</v>
      </c>
    </row>
    <row spans="1:2" r="2">
      <c s="2" r="B2" t="s">
        <v>2</v>
      </c>
    </row>
    <row spans="1:2" r="3">
      <c s="3" r="A3" t="s">
        <v>174</v>
      </c>
    </row>
    <row spans="1:2" r="4">
      <c s="4" r="A4" t="s">
        <v>4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v>
      </c>
      <c s="2" r="C1" t="s">
        <v>2</v>
      </c>
      <c s="2" r="D1" t="s">
        <v>28</v>
      </c>
    </row>
    <row spans="1:4" r="2">
      <c s="3" r="A2" t="s">
        <v>29</v>
      </c>
    </row>
    <row spans="1:4" r="3">
      <c s="4" r="A3" t="s">
        <v>30</v>
      </c>
      <c s="7" r="C3" t="n">
        <v>5892881</v>
      </c>
      <c s="7" r="D3" t="n">
        <v>5187620</v>
      </c>
    </row>
    <row spans="1:4" r="4">
      <c s="4" r="A4" t="s">
        <v>31</v>
      </c>
      <c s="6" r="C4" t="n">
        <v>351779</v>
      </c>
      <c s="6" r="D4" t="n">
        <v>171867</v>
      </c>
    </row>
    <row spans="1:4" r="5">
      <c s="4" r="A5" t="s">
        <v>32</v>
      </c>
      <c s="6" r="C5" t="n">
        <v>7257</v>
      </c>
      <c s="6" r="D5" t="n">
        <v>7080</v>
      </c>
    </row>
    <row spans="1:4" r="6">
      <c s="4" r="A6" t="s">
        <v>33</v>
      </c>
      <c s="6" r="C6" t="n">
        <v>220901</v>
      </c>
      <c s="6" r="D6" t="n">
        <v>65464</v>
      </c>
    </row>
    <row spans="1:4" r="7">
      <c s="4" r="A7" t="s">
        <v>34</v>
      </c>
      <c s="6" r="C7" t="n">
        <v>6472818</v>
      </c>
      <c s="6" r="D7" t="n">
        <v>5432031</v>
      </c>
    </row>
    <row spans="1:4" r="8">
      <c s="4" r="A8" t="s">
        <v>35</v>
      </c>
      <c s="6" r="C8" t="n">
        <v>134313</v>
      </c>
      <c s="6" r="D8" t="n">
        <v>150948</v>
      </c>
    </row>
    <row spans="1:4" r="9">
      <c s="4" r="A9" t="s">
        <v>36</v>
      </c>
      <c s="6" r="C9" t="n">
        <v>889119</v>
      </c>
      <c s="6" r="D9" t="n">
        <v>1003546</v>
      </c>
    </row>
    <row spans="1:4" r="10">
      <c s="4" r="A10" t="s">
        <v>37</v>
      </c>
      <c s="6" r="C10" t="n">
        <v>1900924</v>
      </c>
      <c s="6" r="D10" t="n">
        <v>1918206</v>
      </c>
    </row>
    <row spans="1:4" r="11">
      <c s="4" r="A11" t="s">
        <v>38</v>
      </c>
      <c s="6" r="C11" t="n">
        <v>10365805</v>
      </c>
      <c s="6" r="D11" t="n">
        <v>10365805</v>
      </c>
    </row>
    <row spans="1:4" r="12">
      <c s="4" r="A12" t="s">
        <v>39</v>
      </c>
      <c s="6" r="C12" t="n">
        <v>19762979</v>
      </c>
      <c s="6" r="D12" t="n">
        <v>18870536</v>
      </c>
    </row>
    <row spans="1:4" r="13">
      <c s="3" r="A13" t="s">
        <v>40</v>
      </c>
    </row>
    <row spans="1:4" r="14">
      <c s="4" r="A14" t="s">
        <v>41</v>
      </c>
      <c s="6" r="C14" t="n">
        <v>602961</v>
      </c>
      <c s="6" r="D14" t="n">
        <v>359433</v>
      </c>
    </row>
    <row spans="1:4" r="15">
      <c s="4" r="A15" t="s">
        <v>42</v>
      </c>
      <c s="6" r="C15" t="n">
        <v>266006</v>
      </c>
      <c s="6" r="D15" t="n">
        <v>509477</v>
      </c>
    </row>
    <row spans="1:4" r="16">
      <c s="4" r="A16" t="s">
        <v>43</v>
      </c>
      <c s="6" r="C16" t="n">
        <v>289906</v>
      </c>
      <c s="6" r="D16" t="n">
        <v>305850</v>
      </c>
    </row>
    <row spans="1:4" r="17">
      <c s="4" r="A17" t="s">
        <v>44</v>
      </c>
      <c s="6" r="C17" t="n">
        <v>107643</v>
      </c>
      <c s="6" r="D17" t="n">
        <v>96385</v>
      </c>
    </row>
    <row spans="1:4" r="18">
      <c s="4" r="A18" t="s">
        <v>45</v>
      </c>
      <c s="4" r="B18" t="s">
        <v>46</v>
      </c>
      <c s="6" r="C18" t="n">
        <v>925000</v>
      </c>
      <c s="6" r="D18" t="n">
        <v>925000</v>
      </c>
    </row>
    <row spans="1:4" r="19">
      <c s="4" r="A19" t="s">
        <v>47</v>
      </c>
      <c s="6" r="C19" t="n">
        <v>410535</v>
      </c>
      <c s="6" r="D19" t="n">
        <v>410535</v>
      </c>
    </row>
    <row spans="1:4" r="20">
      <c s="4" r="A20" t="s">
        <v>48</v>
      </c>
      <c s="6" r="C20" t="n">
        <v>2602051</v>
      </c>
      <c s="6" r="D20" t="n">
        <v>2606680</v>
      </c>
    </row>
    <row spans="1:4" r="21">
      <c s="3" r="A21" t="s">
        <v>49</v>
      </c>
    </row>
    <row spans="1:4" r="22">
      <c s="4" r="A22" t="s">
        <v>43</v>
      </c>
      <c s="6" r="C22" t="n">
        <v>2603945</v>
      </c>
      <c s="6" r="D22" t="n">
        <v>652689</v>
      </c>
    </row>
    <row spans="1:4" r="23">
      <c s="4" r="A23" t="s">
        <v>50</v>
      </c>
      <c s="4" r="B23" t="s">
        <v>51</v>
      </c>
      <c s="6" r="C23" t="n">
        <v>1489583</v>
      </c>
      <c s="6" r="D23" t="n">
        <v>1489583</v>
      </c>
    </row>
    <row spans="1:4" r="24">
      <c s="4" r="A24" t="s">
        <v>52</v>
      </c>
      <c s="6" r="C24" t="n">
        <v>6695579</v>
      </c>
      <c s="6" r="D24" t="n">
        <v>4748952</v>
      </c>
    </row>
    <row spans="1:4" r="25">
      <c s="3" r="A25" t="s">
        <v>53</v>
      </c>
    </row>
    <row spans="1:4" r="26">
      <c s="4" r="A26" t="s">
        <v>54</v>
      </c>
      <c s="6" r="C26" t="n">
        <v>6</v>
      </c>
      <c s="6" r="D26" t="n">
        <v>6</v>
      </c>
    </row>
    <row spans="1:4" r="27">
      <c s="4" r="A27" t="s">
        <v>55</v>
      </c>
      <c s="7" r="C27" t="n">
        <v>11375</v>
      </c>
      <c s="7" r="D27" t="n">
        <v>11260</v>
      </c>
    </row>
    <row spans="1:4" r="28">
      <c s="4" r="A28" t="s">
        <v>56</v>
      </c>
      <c s="6" r="C28" t="n">
        <v>71</v>
      </c>
      <c s="6" r="D28" t="n">
        <v>71</v>
      </c>
    </row>
    <row spans="1:4" r="29">
      <c s="4" r="A29" t="s">
        <v>57</v>
      </c>
      <c s="7" r="C29" t="n">
        <v>41836034</v>
      </c>
      <c s="7" r="D29" t="n">
        <v>41156023</v>
      </c>
    </row>
    <row spans="1:4" r="30">
      <c s="4" r="A30" t="s">
        <v>58</v>
      </c>
      <c s="6" r="C30" t="n">
        <v>-28780086</v>
      </c>
      <c s="6" r="D30" t="n">
        <v>-27045776</v>
      </c>
    </row>
    <row spans="1:4" r="31">
      <c s="4" r="A31" t="s">
        <v>59</v>
      </c>
      <c s="6" r="C31" t="n">
        <v>13067400</v>
      </c>
      <c s="6" r="D31" t="n">
        <v>14121584</v>
      </c>
    </row>
    <row spans="1:4" r="32">
      <c s="4" r="A32" t="s">
        <v>60</v>
      </c>
      <c s="7" r="C32" t="n">
        <v>19762979</v>
      </c>
      <c s="7" r="D32" t="n">
        <v>18870536</v>
      </c>
    </row>
    <row spans="1:4" r="33">
      <c r="A33" t="n"/>
    </row>
    <row spans="1:4" r="34">
      <c s="4" r="A34" t="s">
        <v>46</v>
      </c>
      <c s="4" r="B34" t="s">
        <v>61</v>
      </c>
    </row>
    <row spans="1:4" r="35">
      <c s="4" r="A35" t="s">
        <v>51</v>
      </c>
      <c s="4" r="B35" t="s">
        <v>62</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201</v>
      </c>
    </row>
    <row spans="1:2" r="4">
      <c s="4" r="A4" t="s">
        <v>209</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spans="1:2" r="1">
      <c s="1" r="A1" t="s">
        <v>215</v>
      </c>
      <c s="2" r="B1" t="s">
        <v>1</v>
      </c>
    </row>
    <row spans="1:2" r="2">
      <c s="2" r="B2" t="s">
        <v>2</v>
      </c>
    </row>
    <row spans="1:2" r="3">
      <c s="3" r="A3" t="s">
        <v>148</v>
      </c>
    </row>
    <row spans="1:2" r="4">
      <c s="4" r="A4" t="s">
        <v>216</v>
      </c>
      <c s="4" r="B4" t="s">
        <v>217</v>
      </c>
    </row>
    <row spans="1:2" r="5">
      <c s="4" r="A5" t="s">
        <v>218</v>
      </c>
      <c s="4" r="B5" t="s">
        <v>219</v>
      </c>
    </row>
    <row spans="1:2" r="6">
      <c s="4" r="A6" t="s">
        <v>220</v>
      </c>
      <c s="4" r="B6" t="s">
        <v>221</v>
      </c>
    </row>
    <row spans="1:2" r="7">
      <c s="4" r="A7" t="s">
        <v>222</v>
      </c>
      <c s="4" r="B7" t="s">
        <v>223</v>
      </c>
    </row>
    <row spans="1:2" r="8">
      <c s="4" r="A8" t="s">
        <v>224</v>
      </c>
      <c s="4" r="B8" t="s">
        <v>225</v>
      </c>
    </row>
    <row spans="1:2" r="9">
      <c s="4" r="A9" t="s">
        <v>226</v>
      </c>
      <c s="4" r="B9" t="s">
        <v>227</v>
      </c>
    </row>
    <row spans="1:2" r="10">
      <c s="4" r="A10" t="s">
        <v>228</v>
      </c>
      <c s="4" r="B10" t="s">
        <v>229</v>
      </c>
    </row>
    <row spans="1:2" r="11">
      <c s="4" r="A11" t="s">
        <v>230</v>
      </c>
      <c s="4" r="B11" t="s">
        <v>231</v>
      </c>
    </row>
    <row spans="1:2" r="12">
      <c s="4" r="A12" t="s">
        <v>232</v>
      </c>
      <c s="4" r="B12" t="s">
        <v>233</v>
      </c>
    </row>
    <row spans="1:2" r="13">
      <c s="4" r="A13" t="s">
        <v>234</v>
      </c>
      <c s="4" r="B13" t="s">
        <v>235</v>
      </c>
    </row>
    <row spans="1:2" r="14">
      <c s="4" r="A14" t="s">
        <v>236</v>
      </c>
      <c s="4" r="B14" t="s">
        <v>237</v>
      </c>
    </row>
    <row spans="1:2" r="15">
      <c s="4" r="A15" t="s">
        <v>238</v>
      </c>
      <c s="4" r="B15" t="s">
        <v>239</v>
      </c>
    </row>
    <row spans="1:2" r="16">
      <c s="4" r="A16" t="s">
        <v>240</v>
      </c>
      <c s="4" r="B16" t="s">
        <v>241</v>
      </c>
    </row>
    <row spans="1:2" r="17">
      <c s="4" r="A17" t="s">
        <v>242</v>
      </c>
      <c s="4" r="B17" t="s">
        <v>243</v>
      </c>
    </row>
    <row spans="1:2" r="18">
      <c s="4" r="A18" t="s">
        <v>198</v>
      </c>
      <c s="4" r="B18" t="s">
        <v>244</v>
      </c>
    </row>
    <row spans="1:2" r="19">
      <c s="4" r="A19" t="s">
        <v>245</v>
      </c>
      <c s="4" r="B19" t="s">
        <v>246</v>
      </c>
    </row>
    <row spans="1:2" r="20">
      <c s="4" r="A20" t="s">
        <v>247</v>
      </c>
      <c s="4" r="B20"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9</v>
      </c>
      <c s="2" r="B1" t="s">
        <v>1</v>
      </c>
    </row>
    <row spans="1:2" r="2">
      <c s="2" r="B2" t="s">
        <v>2</v>
      </c>
    </row>
    <row spans="1:2" r="3">
      <c s="3" r="A3" t="s">
        <v>162</v>
      </c>
    </row>
    <row spans="1:2" r="4">
      <c s="4" r="A4" t="s">
        <v>163</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51</v>
      </c>
      <c s="2" r="B1" t="s">
        <v>1</v>
      </c>
    </row>
    <row spans="1:2" r="2">
      <c s="2" r="B2" t="s">
        <v>2</v>
      </c>
    </row>
    <row spans="1:2" r="3">
      <c s="3" r="A3" t="s">
        <v>252</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7</v>
      </c>
      <c s="2" r="B1" t="s">
        <v>1</v>
      </c>
    </row>
    <row spans="1:2" r="2">
      <c s="2" r="B2" t="s">
        <v>2</v>
      </c>
    </row>
    <row spans="1:2" r="3">
      <c s="3" r="A3" t="s">
        <v>177</v>
      </c>
    </row>
    <row spans="1:2" r="4">
      <c s="4" r="A4" t="s">
        <v>258</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60</v>
      </c>
      <c s="2" r="B1" t="s">
        <v>1</v>
      </c>
    </row>
    <row spans="1:2" r="2">
      <c s="2" r="B2" t="s">
        <v>2</v>
      </c>
    </row>
    <row spans="1:2" r="3">
      <c s="3" r="A3" t="s">
        <v>189</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5</v>
      </c>
      <c s="2" r="B1" t="s">
        <v>1</v>
      </c>
    </row>
    <row spans="1:2" r="2">
      <c s="2" r="B2" t="s">
        <v>2</v>
      </c>
    </row>
    <row spans="1:2" r="3">
      <c s="3" r="A3" t="s">
        <v>193</v>
      </c>
    </row>
    <row spans="1:2" r="4">
      <c s="4" r="A4" t="s">
        <v>266</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28</v>
      </c>
    </row>
    <row spans="1:3" r="2">
      <c s="3" r="A2" t="s">
        <v>64</v>
      </c>
    </row>
    <row spans="1:3" r="3">
      <c s="4" r="A3" t="s">
        <v>65</v>
      </c>
      <c s="8" r="B3" t="n">
        <v>0.001</v>
      </c>
      <c s="8" r="C3" t="n">
        <v>0.001</v>
      </c>
    </row>
    <row spans="1:3" r="4">
      <c s="4" r="A4" t="s">
        <v>66</v>
      </c>
      <c s="6" r="B4" t="n">
        <v>700000000</v>
      </c>
      <c s="6" r="C4" t="n">
        <v>700000000</v>
      </c>
    </row>
    <row spans="1:3" r="5">
      <c s="4" r="A5" t="s">
        <v>67</v>
      </c>
      <c s="6" r="B5" t="n">
        <v>11374450</v>
      </c>
      <c s="6" r="C5" t="n">
        <v>11259450</v>
      </c>
    </row>
    <row spans="1:3" r="6">
      <c s="4" r="A6" t="s">
        <v>68</v>
      </c>
      <c s="6" r="B6" t="n">
        <v>11374450</v>
      </c>
      <c s="6" r="C6" t="n">
        <v>11259450</v>
      </c>
    </row>
    <row spans="1:3" r="7">
      <c s="4" r="A7" t="s">
        <v>69</v>
      </c>
      <c s="8" r="B7" t="n">
        <v>0.001</v>
      </c>
      <c s="8" r="C7" t="n">
        <v>0.001</v>
      </c>
    </row>
    <row spans="1:3" r="8">
      <c s="4" r="A8" t="s">
        <v>70</v>
      </c>
      <c s="6" r="B8" t="n">
        <v>10000000</v>
      </c>
      <c s="6" r="C8" t="n">
        <v>10000000</v>
      </c>
    </row>
    <row spans="1:3" r="9">
      <c s="4" r="A9" t="s">
        <v>71</v>
      </c>
      <c s="6" r="B9" t="n">
        <v>5205</v>
      </c>
      <c s="6" r="C9" t="n">
        <v>5290</v>
      </c>
    </row>
    <row spans="1:3" r="10">
      <c s="4" r="A10" t="s">
        <v>72</v>
      </c>
      <c s="6" r="B10" t="n">
        <v>5205</v>
      </c>
      <c s="6" r="C10" t="n">
        <v>52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62"/>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4"/>
    <col customWidth="1" max="6" min="6" width="14"/>
  </cols>
  <sheetData>
    <row spans="1:6" r="1">
      <c s="1" r="A1" t="s">
        <v>272</v>
      </c>
      <c s="2" r="C1" t="s">
        <v>1</v>
      </c>
    </row>
    <row spans="1:6" r="2">
      <c s="2" r="C2" t="s">
        <v>2</v>
      </c>
      <c s="2" r="D2" t="s">
        <v>74</v>
      </c>
      <c s="2" r="E2" t="s">
        <v>28</v>
      </c>
      <c s="2" r="F2" t="s">
        <v>273</v>
      </c>
    </row>
    <row spans="1:6" r="3">
      <c s="4" r="A3" t="s">
        <v>274</v>
      </c>
      <c s="7" r="C3" t="n">
        <v>-28780086</v>
      </c>
      <c s="7" r="E3" t="n">
        <v>-27045776</v>
      </c>
    </row>
    <row spans="1:6" r="4">
      <c s="4" r="A4" t="s">
        <v>275</v>
      </c>
      <c s="6" r="C4" t="n">
        <v>13067400</v>
      </c>
      <c s="6" r="E4" t="n">
        <v>14121584</v>
      </c>
    </row>
    <row spans="1:6" r="5">
      <c s="4" r="A5" t="s">
        <v>276</v>
      </c>
      <c s="6" r="C5" t="n">
        <v>6472818</v>
      </c>
      <c s="6" r="E5" t="n">
        <v>5432031</v>
      </c>
    </row>
    <row spans="1:6" r="6">
      <c s="4" r="A6" t="s">
        <v>277</v>
      </c>
      <c s="6" r="C6" t="n">
        <v>5892881</v>
      </c>
      <c s="7" r="D6" t="n">
        <v>3963082</v>
      </c>
      <c s="6" r="E6" t="n">
        <v>5187620</v>
      </c>
      <c s="7" r="F6" t="n">
        <v>4301099</v>
      </c>
    </row>
    <row spans="1:6" r="7">
      <c s="4" r="A7" t="s">
        <v>278</v>
      </c>
      <c s="6" r="C7" t="n">
        <v>2602051</v>
      </c>
      <c s="6" r="E7" t="n">
        <v>2606680</v>
      </c>
    </row>
    <row spans="1:6" r="8">
      <c s="4" r="A8" t="s">
        <v>279</v>
      </c>
      <c s="6" r="C8" t="n">
        <v>410535</v>
      </c>
      <c s="6" r="E8" t="n">
        <v>410535</v>
      </c>
    </row>
    <row spans="1:6" r="9">
      <c s="4" r="A9" t="s">
        <v>280</v>
      </c>
      <c s="4" r="B9" t="s">
        <v>46</v>
      </c>
      <c s="6" r="C9" t="n">
        <v>925000</v>
      </c>
      <c s="7" r="E9" t="n">
        <v>925000</v>
      </c>
    </row>
    <row spans="1:6" r="10">
      <c s="4" r="A10" t="s">
        <v>281</v>
      </c>
      <c s="6" r="C10" t="n">
        <v>3870767</v>
      </c>
    </row>
    <row spans="1:6" r="11">
      <c s="4" r="A11" t="s">
        <v>282</v>
      </c>
      <c s="6" r="C11" t="n">
        <v>-1649310</v>
      </c>
      <c s="6" r="D11" t="n">
        <v>-636262</v>
      </c>
    </row>
    <row spans="1:6" r="12">
      <c s="4" r="A12" t="s">
        <v>283</v>
      </c>
      <c s="6" r="C12" t="n">
        <v>707111</v>
      </c>
      <c s="7" r="D12" t="n">
        <v>-913895</v>
      </c>
    </row>
    <row spans="1:6" r="13">
      <c s="4" r="A13" t="s">
        <v>284</v>
      </c>
    </row>
    <row spans="1:6" r="14">
      <c s="4" r="A14" t="s">
        <v>285</v>
      </c>
      <c s="7" r="C14" t="n">
        <v>2000000</v>
      </c>
    </row>
    <row spans="1:6" r="15">
      <c r="A15" t="n"/>
    </row>
    <row spans="1:6" r="16">
      <c s="4" r="A16" t="s">
        <v>46</v>
      </c>
      <c s="4" r="B16" t="s">
        <v>61</v>
      </c>
    </row>
  </sheetData>
  <mergeCells count="4">
    <mergeCell ref="A1:B2"/>
    <mergeCell ref="C1:D1"/>
    <mergeCell ref="A15:E15"/>
    <mergeCell ref="B16:E1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86</v>
      </c>
      <c s="2" r="B1" t="s">
        <v>2</v>
      </c>
      <c s="2" r="C1" t="s">
        <v>28</v>
      </c>
    </row>
    <row spans="1:3" r="2">
      <c s="3" r="A2" t="s">
        <v>148</v>
      </c>
    </row>
    <row spans="1:3" r="3">
      <c s="4" r="A3" t="s">
        <v>287</v>
      </c>
      <c s="7" r="B3" t="n">
        <v>110658</v>
      </c>
      <c s="7" r="C3" t="n">
        <v>110658</v>
      </c>
    </row>
    <row spans="1:3" r="4">
      <c s="4" r="A4" t="s">
        <v>288</v>
      </c>
      <c s="7" r="B4" t="n">
        <v>28813</v>
      </c>
      <c s="7" r="C4" t="n">
        <v>288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89</v>
      </c>
      <c s="2" r="B1" t="s">
        <v>2</v>
      </c>
      <c s="2" r="C1" t="s">
        <v>28</v>
      </c>
    </row>
    <row spans="1:3" r="2">
      <c s="3" r="A2" t="s">
        <v>159</v>
      </c>
    </row>
    <row spans="1:3" r="3">
      <c s="4" r="A3" t="s">
        <v>290</v>
      </c>
      <c s="7" r="B3" t="n">
        <v>28813</v>
      </c>
      <c s="7" r="C3" t="n">
        <v>288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s="1" r="A1" t="s">
        <v>291</v>
      </c>
      <c s="2" r="B1" t="s">
        <v>1</v>
      </c>
    </row>
    <row spans="1:4" r="2">
      <c s="2" r="B2" t="s">
        <v>2</v>
      </c>
      <c s="2" r="C2" t="s">
        <v>74</v>
      </c>
      <c s="2" r="D2" t="s">
        <v>28</v>
      </c>
    </row>
    <row spans="1:4" r="3">
      <c s="4" r="A3" t="s">
        <v>292</v>
      </c>
      <c s="7" r="B3" t="n">
        <v>-107522</v>
      </c>
      <c s="7" r="D3" t="n">
        <v>-90887</v>
      </c>
    </row>
    <row spans="1:4" r="4">
      <c s="4" r="A4" t="s">
        <v>163</v>
      </c>
      <c s="6" r="B4" t="n">
        <v>134313</v>
      </c>
      <c s="6" r="D4" t="n">
        <v>150948</v>
      </c>
    </row>
    <row spans="1:4" r="5">
      <c s="4" r="A5" t="s">
        <v>293</v>
      </c>
      <c s="6" r="B5" t="n">
        <v>16635</v>
      </c>
      <c s="7" r="C5" t="n">
        <v>11869</v>
      </c>
    </row>
    <row spans="1:4" r="6">
      <c s="4" r="A6" t="s">
        <v>294</v>
      </c>
    </row>
    <row spans="1:4" r="7">
      <c s="4" r="A7" t="s">
        <v>295</v>
      </c>
      <c s="6" r="B7" t="n">
        <v>12385</v>
      </c>
      <c s="6" r="D7" t="n">
        <v>12385</v>
      </c>
    </row>
    <row spans="1:4" r="8">
      <c s="4" r="A8" t="s">
        <v>296</v>
      </c>
    </row>
    <row spans="1:4" r="9">
      <c s="4" r="A9" t="s">
        <v>295</v>
      </c>
      <c s="6" r="B9" t="n">
        <v>36810</v>
      </c>
      <c s="6" r="D9" t="n">
        <v>36810</v>
      </c>
    </row>
    <row spans="1:4" r="10">
      <c s="4" r="A10" t="s">
        <v>297</v>
      </c>
    </row>
    <row spans="1:4" r="11">
      <c s="4" r="A11" t="s">
        <v>295</v>
      </c>
      <c s="6" r="B11" t="n">
        <v>176903</v>
      </c>
      <c s="6" r="D11" t="n">
        <v>176903</v>
      </c>
    </row>
    <row spans="1:4" r="12">
      <c s="4" r="A12" t="s">
        <v>298</v>
      </c>
    </row>
    <row spans="1:4" r="13">
      <c s="4" r="A13" t="s">
        <v>295</v>
      </c>
      <c s="7" r="B13" t="n">
        <v>15737</v>
      </c>
      <c s="7" r="D13" t="n">
        <v>157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99</v>
      </c>
      <c s="2" r="B1" t="s">
        <v>1</v>
      </c>
    </row>
    <row spans="1:4" r="2">
      <c s="2" r="B2" t="s">
        <v>2</v>
      </c>
      <c s="2" r="C2" t="s">
        <v>74</v>
      </c>
      <c s="2" r="D2" t="s">
        <v>28</v>
      </c>
    </row>
    <row spans="1:4" r="3">
      <c s="4" r="A3" t="s">
        <v>300</v>
      </c>
      <c s="7" r="B3" t="n">
        <v>889119</v>
      </c>
      <c s="7" r="D3" t="n">
        <v>1003546</v>
      </c>
    </row>
    <row spans="1:4" r="4">
      <c s="4" r="A4" t="s">
        <v>301</v>
      </c>
      <c s="6" r="B4" t="n">
        <v>117513</v>
      </c>
      <c s="7" r="C4" t="n">
        <v>0</v>
      </c>
    </row>
    <row spans="1:4" r="5">
      <c s="4" r="A5" t="s">
        <v>302</v>
      </c>
    </row>
    <row spans="1:4" r="6">
      <c s="4" r="A6" t="s">
        <v>301</v>
      </c>
      <c s="6" r="B6" t="n">
        <v>117513</v>
      </c>
      <c s="7" r="C6" t="n">
        <v>0</v>
      </c>
    </row>
    <row spans="1:4" r="7">
      <c s="4" r="A7" t="s">
        <v>303</v>
      </c>
      <c s="7" r="B7" t="n">
        <v>245064</v>
      </c>
      <c s="7" r="D7" t="n">
        <v>1275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4"/>
  </cols>
  <sheetData>
    <row spans="1:5" r="1">
      <c s="1" r="A1" t="s">
        <v>304</v>
      </c>
      <c s="2" r="C1" t="s">
        <v>1</v>
      </c>
    </row>
    <row spans="1:5" r="2">
      <c s="2" r="C2" t="s">
        <v>2</v>
      </c>
      <c s="2" r="D2" t="s">
        <v>74</v>
      </c>
      <c s="2" r="E2" t="s">
        <v>28</v>
      </c>
    </row>
    <row spans="1:5" r="3">
      <c s="4" r="A3" t="s">
        <v>305</v>
      </c>
      <c s="7" r="C3" t="n">
        <v>1900924</v>
      </c>
      <c s="7" r="E3" t="n">
        <v>1918206</v>
      </c>
    </row>
    <row spans="1:5" r="4">
      <c s="4" r="A4" t="s">
        <v>306</v>
      </c>
      <c s="6" r="C4" t="n">
        <v>19131</v>
      </c>
      <c s="7" r="D4" t="n">
        <v>13741</v>
      </c>
    </row>
    <row spans="1:5" r="5">
      <c s="4" r="A5" t="s">
        <v>307</v>
      </c>
    </row>
    <row spans="1:5" r="6">
      <c s="4" r="A6" t="s">
        <v>308</v>
      </c>
      <c s="4" r="B6" t="s">
        <v>46</v>
      </c>
      <c s="6" r="C6" t="n">
        <v>1740000</v>
      </c>
      <c s="6" r="E6" t="n">
        <v>1740000</v>
      </c>
    </row>
    <row spans="1:5" r="7">
      <c s="4" r="A7" t="s">
        <v>309</v>
      </c>
    </row>
    <row spans="1:5" r="8">
      <c s="4" r="A8" t="s">
        <v>308</v>
      </c>
      <c s="4" r="B8" t="s">
        <v>51</v>
      </c>
      <c s="6" r="C8" t="n">
        <v>129831</v>
      </c>
      <c s="6" r="E8" t="n">
        <v>129831</v>
      </c>
    </row>
    <row spans="1:5" r="9">
      <c s="4" r="A9" t="s">
        <v>310</v>
      </c>
    </row>
    <row spans="1:5" r="10">
      <c s="4" r="A10" t="s">
        <v>308</v>
      </c>
      <c s="6" r="C10" t="n">
        <v>64676</v>
      </c>
      <c s="6" r="E10" t="n">
        <v>64676</v>
      </c>
    </row>
    <row spans="1:5" r="11">
      <c s="4" r="A11" t="s">
        <v>311</v>
      </c>
    </row>
    <row spans="1:5" r="12">
      <c s="4" r="A12" t="s">
        <v>308</v>
      </c>
      <c s="6" r="C12" t="n">
        <v>183070</v>
      </c>
      <c s="6" r="E12" t="n">
        <v>181220</v>
      </c>
    </row>
    <row spans="1:5" r="13">
      <c s="4" r="A13" t="s">
        <v>312</v>
      </c>
    </row>
    <row spans="1:5" r="14">
      <c s="4" r="A14" t="s">
        <v>313</v>
      </c>
      <c s="4" r="B14" t="s">
        <v>314</v>
      </c>
      <c s="7" r="C14" t="n">
        <v>-216653</v>
      </c>
      <c s="7" r="E14" t="n">
        <v>-197521</v>
      </c>
    </row>
    <row spans="1:5" r="15">
      <c r="A15" t="n"/>
    </row>
    <row spans="1:5" r="16">
      <c s="4" r="A16" t="s">
        <v>46</v>
      </c>
      <c s="4" r="B16" t="s">
        <v>315</v>
      </c>
    </row>
    <row spans="1:5" r="17">
      <c s="4" r="A17" t="s">
        <v>51</v>
      </c>
      <c s="4" r="B17" t="s">
        <v>316</v>
      </c>
    </row>
    <row spans="1:5" r="18">
      <c s="4" r="A18" t="s">
        <v>314</v>
      </c>
      <c s="4" r="B18" t="s">
        <v>317</v>
      </c>
    </row>
  </sheetData>
  <mergeCells count="6">
    <mergeCell ref="A1:B2"/>
    <mergeCell ref="C1:D1"/>
    <mergeCell ref="A15:D15"/>
    <mergeCell ref="B16:D16"/>
    <mergeCell ref="B17:D17"/>
    <mergeCell ref="B18:D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s="1" r="A1" t="s">
        <v>318</v>
      </c>
      <c s="2" r="B1" t="s">
        <v>319</v>
      </c>
    </row>
    <row spans="1:2" r="2">
      <c s="3" r="A2" t="s">
        <v>320</v>
      </c>
    </row>
    <row spans="1:2" r="3">
      <c s="6" r="A3" t="n">
        <v>2016</v>
      </c>
      <c s="7" r="B3" t="n">
        <v>56538</v>
      </c>
    </row>
    <row spans="1:2" r="4">
      <c s="6" r="A4" t="n">
        <v>2017</v>
      </c>
      <c s="6" r="B4" t="n">
        <v>54253</v>
      </c>
    </row>
    <row spans="1:2" r="5">
      <c s="6" r="A5" t="n">
        <v>2018</v>
      </c>
      <c s="6" r="B5" t="n">
        <v>24853</v>
      </c>
    </row>
    <row spans="1:2" r="6">
      <c s="6" r="A6" t="n">
        <v>2019</v>
      </c>
      <c s="6" r="B6" t="n">
        <v>8655</v>
      </c>
    </row>
    <row spans="1:2" r="7">
      <c s="6" r="A7" t="n">
        <v>2020</v>
      </c>
      <c s="6" r="B7" t="n">
        <v>8655</v>
      </c>
    </row>
    <row spans="1:2" r="8">
      <c s="4" r="A8" t="s">
        <v>321</v>
      </c>
      <c s="6" r="B8" t="n">
        <v>7970</v>
      </c>
    </row>
    <row spans="1:2" r="9">
      <c s="4" r="A9" t="s">
        <v>322</v>
      </c>
      <c s="7" r="B9" t="n">
        <v>1609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323</v>
      </c>
      <c s="2" r="B1" t="s">
        <v>1</v>
      </c>
    </row>
    <row spans="1:3" r="2">
      <c s="2" r="B2" t="s">
        <v>2</v>
      </c>
      <c s="2" r="C2" t="s">
        <v>28</v>
      </c>
    </row>
    <row spans="1:3" r="3">
      <c s="4" r="A3" t="s">
        <v>324</v>
      </c>
      <c s="7" r="B3" t="n">
        <v>2544667</v>
      </c>
      <c s="7" r="C3" t="n">
        <v>599167</v>
      </c>
    </row>
    <row spans="1:3" r="4">
      <c s="4" r="A4" t="s">
        <v>325</v>
      </c>
      <c s="6" r="B4" t="n">
        <v>349184</v>
      </c>
      <c s="7" r="C4" t="n">
        <v>359370</v>
      </c>
    </row>
    <row spans="1:3" r="5">
      <c s="4" r="A5" t="s">
        <v>284</v>
      </c>
    </row>
    <row spans="1:3" r="6">
      <c s="4" r="A6" t="s">
        <v>285</v>
      </c>
      <c s="7" r="B6" t="n">
        <v>2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s="1" r="A1" t="s">
        <v>326</v>
      </c>
      <c s="2" r="C1" t="s">
        <v>2</v>
      </c>
      <c s="2" r="D1" t="s">
        <v>28</v>
      </c>
    </row>
    <row spans="1:4" r="2">
      <c s="3" r="A2" t="s">
        <v>177</v>
      </c>
    </row>
    <row spans="1:4" r="3">
      <c s="4" r="A3" t="s">
        <v>44</v>
      </c>
      <c s="7" r="C3" t="n">
        <v>107643</v>
      </c>
      <c s="7" r="D3" t="n">
        <v>96385</v>
      </c>
    </row>
    <row spans="1:4" r="4">
      <c s="4" r="A4" t="s">
        <v>327</v>
      </c>
      <c s="4" r="B4" t="s">
        <v>46</v>
      </c>
      <c s="6" r="C4" t="n">
        <v>925000</v>
      </c>
      <c s="6" r="D4" t="n">
        <v>925000</v>
      </c>
    </row>
    <row spans="1:4" r="5">
      <c s="4" r="A5" t="s">
        <v>50</v>
      </c>
      <c s="4" r="B5" t="s">
        <v>51</v>
      </c>
      <c s="6" r="C5" t="n">
        <v>1489583</v>
      </c>
      <c s="6" r="D5" t="n">
        <v>1489583</v>
      </c>
    </row>
    <row spans="1:4" r="6">
      <c s="4" r="A6" t="s">
        <v>328</v>
      </c>
      <c s="6" r="C6" t="n">
        <v>266006</v>
      </c>
      <c s="6" r="D6" t="n">
        <v>509477</v>
      </c>
    </row>
    <row spans="1:4" r="7">
      <c s="4" r="A7" t="s">
        <v>329</v>
      </c>
      <c s="7" r="C7" t="n">
        <v>2788232</v>
      </c>
      <c s="7" r="D7" t="n">
        <v>3020445</v>
      </c>
    </row>
    <row spans="1:4" r="8">
      <c r="A8" t="n"/>
    </row>
    <row spans="1:4" r="9">
      <c s="4" r="A9" t="s">
        <v>46</v>
      </c>
      <c s="4" r="B9" t="s">
        <v>61</v>
      </c>
    </row>
    <row spans="1:4" r="10">
      <c s="4" r="A10" t="s">
        <v>51</v>
      </c>
      <c s="4" r="B10" t="s">
        <v>62</v>
      </c>
    </row>
  </sheetData>
  <mergeCells count="4">
    <mergeCell ref="A1:B1"/>
    <mergeCell ref="A8:C8"/>
    <mergeCell ref="B9:C9"/>
    <mergeCell ref="B10:C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73</v>
      </c>
      <c s="2" r="B1" t="s">
        <v>1</v>
      </c>
    </row>
    <row spans="1:3" r="2">
      <c s="2" r="B2" t="s">
        <v>2</v>
      </c>
      <c s="2" r="C2" t="s">
        <v>74</v>
      </c>
    </row>
    <row spans="1:3" r="3">
      <c s="3" r="A3" t="s">
        <v>75</v>
      </c>
    </row>
    <row spans="1:3" r="4">
      <c s="4" r="A4" t="s">
        <v>76</v>
      </c>
      <c s="7" r="B4" t="n">
        <v>148012</v>
      </c>
      <c s="7" r="C4" t="n">
        <v>152665</v>
      </c>
    </row>
    <row spans="1:3" r="5">
      <c s="4" r="A5" t="s">
        <v>77</v>
      </c>
      <c s="6" r="B5" t="n">
        <v>203881</v>
      </c>
      <c s="6" r="C5" t="n">
        <v>132214</v>
      </c>
    </row>
    <row spans="1:3" r="6">
      <c s="4" r="A6" t="s">
        <v>78</v>
      </c>
      <c s="6" r="B6" t="n">
        <v>0</v>
      </c>
      <c s="6" r="C6" t="n">
        <v>11755</v>
      </c>
    </row>
    <row spans="1:3" r="7">
      <c s="4" r="A7" t="s">
        <v>79</v>
      </c>
      <c s="6" r="B7" t="n">
        <v>351893</v>
      </c>
      <c s="6" r="C7" t="n">
        <v>296634</v>
      </c>
    </row>
    <row spans="1:3" r="8">
      <c s="4" r="A8" t="s">
        <v>80</v>
      </c>
      <c s="6" r="B8" t="n">
        <v>22362</v>
      </c>
      <c s="6" r="C8" t="n">
        <v>7141</v>
      </c>
    </row>
    <row spans="1:3" r="9">
      <c s="4" r="A9" t="s">
        <v>81</v>
      </c>
      <c s="6" r="B9" t="n">
        <v>329531</v>
      </c>
      <c s="6" r="C9" t="n">
        <v>289493</v>
      </c>
    </row>
    <row spans="1:3" r="10">
      <c s="3" r="A10" t="s">
        <v>82</v>
      </c>
    </row>
    <row spans="1:3" r="11">
      <c s="4" r="A11" t="s">
        <v>83</v>
      </c>
      <c s="6" r="B11" t="n">
        <v>172693</v>
      </c>
      <c s="6" r="C11" t="n">
        <v>173827</v>
      </c>
    </row>
    <row spans="1:3" r="12">
      <c s="4" r="A12" t="s">
        <v>84</v>
      </c>
      <c s="6" r="B12" t="n">
        <v>35007</v>
      </c>
      <c s="6" r="C12" t="n">
        <v>37581</v>
      </c>
    </row>
    <row spans="1:3" r="13">
      <c s="4" r="A13" t="s">
        <v>85</v>
      </c>
      <c s="6" r="B13" t="n">
        <v>261632</v>
      </c>
      <c s="6" r="C13" t="n">
        <v>88175</v>
      </c>
    </row>
    <row spans="1:3" r="14">
      <c s="4" r="A14" t="s">
        <v>86</v>
      </c>
      <c s="6" r="B14" t="n">
        <v>117513</v>
      </c>
      <c s="6" r="C14" t="n">
        <v>0</v>
      </c>
    </row>
    <row spans="1:3" r="15">
      <c s="4" r="A15" t="s">
        <v>87</v>
      </c>
      <c s="6" r="B15" t="n">
        <v>35766</v>
      </c>
      <c s="6" r="C15" t="n">
        <v>25610</v>
      </c>
    </row>
    <row spans="1:3" r="16">
      <c s="4" r="A16" t="s">
        <v>88</v>
      </c>
      <c s="6" r="B16" t="n">
        <v>526152</v>
      </c>
      <c s="6" r="C16" t="n">
        <v>490741</v>
      </c>
    </row>
    <row spans="1:3" r="17">
      <c s="4" r="A17" t="s">
        <v>89</v>
      </c>
      <c s="6" r="B17" t="n">
        <v>564985</v>
      </c>
      <c s="6" r="C17" t="n">
        <v>0</v>
      </c>
    </row>
    <row spans="1:3" r="18">
      <c s="4" r="A18" t="s">
        <v>90</v>
      </c>
      <c s="6" r="B18" t="n">
        <v>0</v>
      </c>
      <c s="6" r="C18" t="n">
        <v>-1550</v>
      </c>
    </row>
    <row spans="1:3" r="19">
      <c s="4" r="A19" t="s">
        <v>91</v>
      </c>
      <c s="6" r="B19" t="n">
        <v>267499</v>
      </c>
      <c s="6" r="C19" t="n">
        <v>235711</v>
      </c>
    </row>
    <row spans="1:3" r="20">
      <c s="4" r="A20" t="s">
        <v>92</v>
      </c>
      <c s="6" r="B20" t="n">
        <v>1981247</v>
      </c>
      <c s="6" r="C20" t="n">
        <v>1050095</v>
      </c>
    </row>
    <row spans="1:3" r="21">
      <c s="4" r="A21" t="s">
        <v>93</v>
      </c>
      <c s="6" r="B21" t="n">
        <v>-1651716</v>
      </c>
      <c s="6" r="C21" t="n">
        <v>-760602</v>
      </c>
    </row>
    <row spans="1:3" r="22">
      <c s="3" r="A22" t="s">
        <v>94</v>
      </c>
    </row>
    <row spans="1:3" r="23">
      <c s="4" r="A23" t="s">
        <v>95</v>
      </c>
      <c s="6" r="B23" t="n">
        <v>60</v>
      </c>
      <c s="6" r="C23" t="n">
        <v>2997</v>
      </c>
    </row>
    <row spans="1:3" r="24">
      <c s="4" r="A24" t="s">
        <v>96</v>
      </c>
      <c s="6" r="B24" t="n">
        <v>-1428</v>
      </c>
      <c s="6" r="C24" t="n">
        <v>-413</v>
      </c>
    </row>
    <row spans="1:3" r="25">
      <c s="4" r="A25" t="s">
        <v>97</v>
      </c>
      <c s="6" r="B25" t="n">
        <v>-6141</v>
      </c>
      <c s="6" r="C25" t="n">
        <v>-6090</v>
      </c>
    </row>
    <row spans="1:3" r="26">
      <c s="4" r="A26" t="s">
        <v>98</v>
      </c>
      <c s="6" r="B26" t="n">
        <v>9510</v>
      </c>
      <c s="6" r="C26" t="n">
        <v>150000</v>
      </c>
    </row>
    <row spans="1:3" r="27">
      <c s="4" r="A27" t="s">
        <v>99</v>
      </c>
      <c s="6" r="B27" t="n">
        <v>405</v>
      </c>
      <c s="6" r="C27" t="n">
        <v>-5341</v>
      </c>
    </row>
    <row spans="1:3" r="28">
      <c s="4" r="A28" t="s">
        <v>100</v>
      </c>
      <c s="6" r="B28" t="n">
        <v>0</v>
      </c>
      <c s="6" r="C28" t="n">
        <v>-7500</v>
      </c>
    </row>
    <row spans="1:3" r="29">
      <c s="4" r="A29" t="s">
        <v>101</v>
      </c>
      <c s="6" r="B29" t="n">
        <v>0</v>
      </c>
      <c s="6" r="C29" t="n">
        <v>-9313</v>
      </c>
    </row>
    <row spans="1:3" r="30">
      <c s="4" r="A30" t="s">
        <v>102</v>
      </c>
      <c s="6" r="B30" t="n">
        <v>2406</v>
      </c>
      <c s="6" r="C30" t="n">
        <v>124340</v>
      </c>
    </row>
    <row spans="1:3" r="31">
      <c s="4" r="A31" t="s">
        <v>103</v>
      </c>
      <c s="6" r="B31" t="n">
        <v>-1649310</v>
      </c>
      <c s="6" r="C31" t="n">
        <v>-636262</v>
      </c>
    </row>
    <row spans="1:3" r="32">
      <c s="4" r="A32" t="s">
        <v>104</v>
      </c>
      <c s="6" r="B32" t="n">
        <v>0</v>
      </c>
      <c s="6" r="C32" t="n">
        <v>0</v>
      </c>
    </row>
    <row spans="1:3" r="33">
      <c s="4" r="A33" t="s">
        <v>105</v>
      </c>
      <c s="6" r="B33" t="n">
        <v>-1649310</v>
      </c>
      <c s="6" r="C33" t="n">
        <v>-636262</v>
      </c>
    </row>
    <row spans="1:3" r="34">
      <c s="4" r="A34" t="s">
        <v>106</v>
      </c>
      <c s="6" r="B34" t="n">
        <v>-85000</v>
      </c>
      <c s="6" r="C34" t="n">
        <v>0</v>
      </c>
    </row>
    <row spans="1:3" r="35">
      <c s="4" r="A35" t="s">
        <v>107</v>
      </c>
      <c s="7" r="B35" t="n">
        <v>-1734310</v>
      </c>
      <c s="7" r="C35" t="n">
        <v>-636262</v>
      </c>
    </row>
    <row spans="1:3" r="36">
      <c s="4" r="A36" t="s">
        <v>108</v>
      </c>
      <c s="4" r="B36" t="s">
        <v>109</v>
      </c>
      <c s="4" r="C36" t="s">
        <v>110</v>
      </c>
    </row>
    <row spans="1:3" r="37">
      <c s="4" r="A37" t="s">
        <v>111</v>
      </c>
      <c s="6" r="B37" t="n">
        <v>11316153</v>
      </c>
      <c s="6" r="C37" t="n">
        <v>63744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330</v>
      </c>
      <c s="2" r="B1" t="s">
        <v>1</v>
      </c>
    </row>
    <row spans="1:4" r="2">
      <c s="2" r="B2" t="s">
        <v>2</v>
      </c>
      <c s="2" r="C2" t="s">
        <v>74</v>
      </c>
      <c s="2" r="D2" t="s">
        <v>28</v>
      </c>
    </row>
    <row spans="1:4" r="3">
      <c s="4" r="A3" t="s">
        <v>331</v>
      </c>
      <c s="7" r="B3" t="n">
        <v>410535</v>
      </c>
      <c s="7" r="D3" t="n">
        <v>410535</v>
      </c>
    </row>
    <row spans="1:4" r="4">
      <c s="4" r="A4" t="s">
        <v>332</v>
      </c>
    </row>
    <row spans="1:4" r="5">
      <c s="4" r="A5" t="s">
        <v>331</v>
      </c>
      <c s="6" r="B5" t="n">
        <v>410535</v>
      </c>
      <c s="7" r="D5" t="n">
        <v>410535</v>
      </c>
    </row>
    <row spans="1:4" r="6">
      <c s="4" r="A6" t="s">
        <v>333</v>
      </c>
      <c s="7" r="B6" t="n">
        <v>6141</v>
      </c>
      <c s="7" r="C6" t="n">
        <v>60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r="A1" t="s">
        <v>334</v>
      </c>
      <c s="2" r="B1" t="s">
        <v>1</v>
      </c>
      <c s="2" r="C1" t="s">
        <v>335</v>
      </c>
    </row>
    <row spans="1:3" r="2">
      <c s="2" r="B2" t="s">
        <v>2</v>
      </c>
      <c s="2" r="C2" t="s">
        <v>28</v>
      </c>
    </row>
    <row spans="1:3" r="3">
      <c s="4" r="A3" t="s">
        <v>336</v>
      </c>
      <c s="6" r="B3" t="n">
        <v>11374450</v>
      </c>
      <c s="6" r="C3" t="n">
        <v>11259450</v>
      </c>
    </row>
    <row spans="1:3" r="4">
      <c s="4" r="A4" t="s">
        <v>337</v>
      </c>
      <c s="6" r="B4" t="n">
        <v>30000</v>
      </c>
    </row>
    <row spans="1:3" r="5">
      <c s="4" r="A5" t="s">
        <v>338</v>
      </c>
      <c s="6" r="B5" t="n">
        <v>5205</v>
      </c>
      <c s="6" r="C5" t="n">
        <v>5290</v>
      </c>
    </row>
    <row spans="1:3" r="6">
      <c s="4" r="A6" t="s">
        <v>339</v>
      </c>
      <c s="6" r="B6" t="n">
        <v>5205</v>
      </c>
      <c s="6" r="C6" t="n">
        <v>5290</v>
      </c>
    </row>
    <row spans="1:3" r="7">
      <c s="4" r="A7" t="s">
        <v>340</v>
      </c>
    </row>
    <row spans="1:3" r="8">
      <c s="4" r="A8" t="s">
        <v>341</v>
      </c>
      <c s="6" r="C8" t="n">
        <v>400000</v>
      </c>
    </row>
    <row spans="1:3" r="9">
      <c s="4" r="A9" t="s">
        <v>342</v>
      </c>
      <c s="6" r="C9" t="n">
        <v>400</v>
      </c>
    </row>
    <row spans="1:3" r="10">
      <c s="4" r="A10" t="s">
        <v>343</v>
      </c>
      <c s="7" r="B10" t="n">
        <v>85000</v>
      </c>
      <c s="7" r="C10" t="n">
        <v>400000</v>
      </c>
    </row>
    <row spans="1:3" r="11">
      <c s="4" r="A11" t="s">
        <v>344</v>
      </c>
    </row>
    <row spans="1:3" r="12">
      <c s="4" r="A12" t="s">
        <v>341</v>
      </c>
      <c s="6" r="B12" t="n">
        <v>60000</v>
      </c>
    </row>
    <row spans="1:3" r="13">
      <c s="4" r="A13" t="s">
        <v>342</v>
      </c>
      <c s="6" r="B13" t="n">
        <v>60</v>
      </c>
    </row>
    <row spans="1:3" r="14">
      <c s="4" r="A14" t="s">
        <v>345</v>
      </c>
    </row>
    <row spans="1:3" r="15">
      <c s="4" r="A15" t="s">
        <v>341</v>
      </c>
      <c s="6" r="B15" t="n">
        <v>25000</v>
      </c>
    </row>
    <row spans="1:3" r="16">
      <c s="4" r="A16" t="s">
        <v>342</v>
      </c>
      <c s="6" r="B16" t="n">
        <v>25</v>
      </c>
    </row>
    <row spans="1:3" r="17">
      <c s="4" r="A17" t="s">
        <v>346</v>
      </c>
    </row>
    <row spans="1:3" r="18">
      <c s="4" r="A18" t="s">
        <v>347</v>
      </c>
      <c s="6" r="C18" t="n">
        <v>4330000</v>
      </c>
    </row>
    <row spans="1:3" r="19">
      <c s="4" r="A19" t="s">
        <v>348</v>
      </c>
      <c s="7" r="C19" t="n">
        <v>4330000</v>
      </c>
    </row>
    <row spans="1:3" r="20">
      <c s="4" r="A20" t="s">
        <v>349</v>
      </c>
      <c s="7" r="C20" t="n">
        <v>5022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spans="1:4" r="1">
      <c s="1" r="A1" t="s">
        <v>350</v>
      </c>
      <c s="2" r="B1" t="s">
        <v>1</v>
      </c>
      <c s="2" r="D1" t="s">
        <v>335</v>
      </c>
    </row>
    <row spans="1:4" r="2">
      <c s="2" r="B2" t="s">
        <v>2</v>
      </c>
      <c s="2" r="C2" t="s">
        <v>74</v>
      </c>
      <c s="2" r="D2" t="s">
        <v>28</v>
      </c>
    </row>
    <row spans="1:4" r="3">
      <c s="3" r="A3" t="s">
        <v>190</v>
      </c>
    </row>
    <row spans="1:4" r="4">
      <c s="4" r="A4" t="s">
        <v>351</v>
      </c>
      <c s="6" r="B4" t="n">
        <v>4223208</v>
      </c>
    </row>
    <row spans="1:4" r="5">
      <c s="4" r="A5" t="s">
        <v>352</v>
      </c>
      <c s="6" r="B5" t="n">
        <v>0</v>
      </c>
    </row>
    <row spans="1:4" r="6">
      <c s="4" r="A6" t="s">
        <v>353</v>
      </c>
      <c s="6" r="B6" t="n">
        <v>0</v>
      </c>
    </row>
    <row spans="1:4" r="7">
      <c s="4" r="A7" t="s">
        <v>354</v>
      </c>
      <c s="6" r="B7" t="n">
        <v>0</v>
      </c>
    </row>
    <row spans="1:4" r="8">
      <c s="4" r="A8" t="s">
        <v>355</v>
      </c>
      <c s="6" r="B8" t="n">
        <v>4223208</v>
      </c>
      <c s="6" r="D8" t="n">
        <v>4223208</v>
      </c>
    </row>
    <row spans="1:4" r="9">
      <c s="4" r="A9" t="s">
        <v>356</v>
      </c>
      <c s="6" r="B9" t="n">
        <v>300061</v>
      </c>
      <c s="6" r="D9" t="n">
        <v>300061</v>
      </c>
    </row>
    <row spans="1:4" r="10">
      <c s="3" r="A10" t="s">
        <v>357</v>
      </c>
    </row>
    <row spans="1:4" r="11">
      <c s="4" r="A11" t="s">
        <v>358</v>
      </c>
      <c s="4" r="B11" t="s">
        <v>359</v>
      </c>
    </row>
    <row spans="1:4" r="12">
      <c s="4" r="A12" t="s">
        <v>360</v>
      </c>
      <c s="9" r="B12" t="n">
        <v>0.9399999999999999</v>
      </c>
      <c s="9" r="D12" t="n">
        <v>0.9399999999999999</v>
      </c>
    </row>
    <row spans="1:4" r="13">
      <c s="3" r="A13" t="s">
        <v>361</v>
      </c>
    </row>
    <row spans="1:4" r="14">
      <c s="4" r="A14" t="s">
        <v>361</v>
      </c>
      <c s="4" r="B14" t="s">
        <v>362</v>
      </c>
      <c s="4" r="C14" t="s">
        <v>363</v>
      </c>
      <c s="4" r="D14" t="s">
        <v>364</v>
      </c>
    </row>
    <row spans="1:4" r="15">
      <c s="4" r="A15" t="s">
        <v>365</v>
      </c>
      <c s="4" r="B15" t="s">
        <v>366</v>
      </c>
      <c s="4" r="D15" t="s">
        <v>367</v>
      </c>
    </row>
    <row spans="1:4" r="16">
      <c s="3" r="A16" t="s">
        <v>368</v>
      </c>
    </row>
    <row spans="1:4" r="17">
      <c s="4" r="A17" t="s">
        <v>369</v>
      </c>
      <c s="7" r="B17" t="n">
        <v>140430</v>
      </c>
      <c s="7" r="D17" t="n">
        <v>58512</v>
      </c>
    </row>
    <row spans="1:4" r="18">
      <c s="4" r="A18" t="s">
        <v>370</v>
      </c>
      <c s="7" r="B18" t="n">
        <v>140430</v>
      </c>
      <c s="7" r="D18" t="n">
        <v>58512</v>
      </c>
    </row>
    <row spans="1:4" r="19">
      <c s="3" r="A19" t="s">
        <v>371</v>
      </c>
    </row>
    <row spans="1:4" r="20">
      <c s="4" r="A20" t="s">
        <v>372</v>
      </c>
      <c s="9" r="B20" t="n">
        <v>2.7</v>
      </c>
    </row>
    <row spans="1:4" r="21">
      <c s="4" r="A21" t="s">
        <v>373</v>
      </c>
      <c s="10" r="B21" t="n">
        <v>2.7</v>
      </c>
      <c s="9" r="D21" t="n">
        <v>2.7</v>
      </c>
    </row>
    <row spans="1:4" r="22">
      <c s="4" r="A22" t="s">
        <v>374</v>
      </c>
      <c s="9" r="B22" t="n">
        <v>0.9399999999999999</v>
      </c>
      <c s="9" r="D22" t="n">
        <v>0.93999999999999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375</v>
      </c>
      <c s="2" r="B1" t="s">
        <v>1</v>
      </c>
    </row>
    <row spans="1:3" r="2">
      <c s="2" r="B2" t="s">
        <v>2</v>
      </c>
      <c s="2" r="C2" t="s">
        <v>74</v>
      </c>
    </row>
    <row spans="1:3" r="3">
      <c s="4" r="A3" t="s">
        <v>376</v>
      </c>
      <c s="7" r="B3" t="n">
        <v>564985</v>
      </c>
      <c s="7" r="C3" t="n">
        <v>0</v>
      </c>
    </row>
    <row spans="1:3" r="4">
      <c s="4" r="A4" t="s">
        <v>377</v>
      </c>
      <c s="7" r="B4" t="n">
        <v>220564</v>
      </c>
      <c s="7" r="C4" t="n">
        <v>0</v>
      </c>
    </row>
    <row spans="1:3" r="5">
      <c s="4" r="A5" t="s">
        <v>378</v>
      </c>
    </row>
    <row spans="1:3" r="6">
      <c s="4" r="A6" t="s">
        <v>379</v>
      </c>
      <c s="6" r="B6" t="n">
        <v>433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7"/>
    <col customWidth="1" max="3" min="3" width="17"/>
  </cols>
  <sheetData>
    <row spans="1:3" r="1">
      <c s="1" r="A1" t="s">
        <v>380</v>
      </c>
      <c s="2" r="B1" t="s">
        <v>1</v>
      </c>
      <c s="2" r="C1" t="s">
        <v>335</v>
      </c>
    </row>
    <row spans="1:3" r="2">
      <c s="2" r="B2" t="s">
        <v>2</v>
      </c>
      <c s="2" r="C2" t="s">
        <v>28</v>
      </c>
    </row>
    <row spans="1:3" r="3">
      <c s="3" r="A3" t="s">
        <v>381</v>
      </c>
    </row>
    <row spans="1:3" r="4">
      <c s="4" r="A4" t="s">
        <v>382</v>
      </c>
      <c s="6" r="B4" t="n">
        <v>5055000</v>
      </c>
    </row>
    <row spans="1:3" r="5">
      <c s="4" r="A5" t="s">
        <v>383</v>
      </c>
      <c s="6" r="B5" t="n">
        <v>0</v>
      </c>
    </row>
    <row spans="1:3" r="6">
      <c s="4" r="A6" t="s">
        <v>384</v>
      </c>
      <c s="6" r="B6" t="n">
        <v>0</v>
      </c>
    </row>
    <row spans="1:3" r="7">
      <c s="4" r="A7" t="s">
        <v>385</v>
      </c>
      <c s="6" r="B7" t="n">
        <v>0</v>
      </c>
    </row>
    <row spans="1:3" r="8">
      <c s="4" r="A8" t="s">
        <v>386</v>
      </c>
      <c s="6" r="B8" t="n">
        <v>5055000</v>
      </c>
      <c s="6" r="C8" t="n">
        <v>5055000</v>
      </c>
    </row>
    <row spans="1:3" r="9">
      <c s="4" r="A9" t="s">
        <v>387</v>
      </c>
      <c s="6" r="B9" t="n">
        <v>5055000</v>
      </c>
      <c s="6" r="C9" t="n">
        <v>5055000</v>
      </c>
    </row>
    <row spans="1:3" r="10">
      <c s="3" r="A10" t="s">
        <v>357</v>
      </c>
    </row>
    <row spans="1:3" r="11">
      <c s="4" r="A11" t="s">
        <v>388</v>
      </c>
      <c s="4" r="B11" t="s">
        <v>389</v>
      </c>
      <c s="4" r="C11" t="s">
        <v>389</v>
      </c>
    </row>
    <row spans="1:3" r="12">
      <c s="4" r="A12" t="s">
        <v>360</v>
      </c>
      <c s="4" r="B12" t="s">
        <v>389</v>
      </c>
      <c s="4" r="C12" t="s">
        <v>389</v>
      </c>
    </row>
    <row spans="1:3" r="13">
      <c s="4" r="A13" t="s">
        <v>390</v>
      </c>
      <c s="4" r="B13" t="s">
        <v>391</v>
      </c>
      <c s="4" r="C13" t="s">
        <v>392</v>
      </c>
    </row>
    <row spans="1:3" r="14">
      <c s="4" r="A14" t="s">
        <v>365</v>
      </c>
      <c s="4" r="B14" t="s">
        <v>391</v>
      </c>
      <c s="4" r="C14" t="s">
        <v>392</v>
      </c>
    </row>
    <row spans="1:3" r="15">
      <c s="3" r="A15" t="s">
        <v>368</v>
      </c>
    </row>
    <row spans="1:3" r="16">
      <c s="4" r="A16" t="s">
        <v>393</v>
      </c>
      <c s="7" r="B16" t="n">
        <v>908500</v>
      </c>
    </row>
    <row spans="1:3" r="17">
      <c s="4" r="A17" t="s">
        <v>394</v>
      </c>
      <c s="7" r="B17" t="n">
        <v>908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395</v>
      </c>
      <c s="2" r="B1" t="s">
        <v>319</v>
      </c>
    </row>
    <row spans="1:2" r="2">
      <c s="4" r="A2" t="s">
        <v>332</v>
      </c>
    </row>
    <row spans="1:2" r="3">
      <c s="4" r="A3" t="s">
        <v>396</v>
      </c>
      <c s="7" r="B3" t="n">
        <v>200000</v>
      </c>
    </row>
    <row spans="1:2" r="4">
      <c s="4" r="A4" t="s">
        <v>397</v>
      </c>
    </row>
    <row spans="1:2" r="5">
      <c s="4" r="A5" t="s">
        <v>396</v>
      </c>
      <c s="6" r="B5" t="n">
        <v>180000</v>
      </c>
    </row>
    <row spans="1:2" r="6">
      <c s="4" r="A6" t="s">
        <v>398</v>
      </c>
    </row>
    <row spans="1:2" r="7">
      <c s="4" r="A7" t="s">
        <v>396</v>
      </c>
      <c s="6" r="B7" t="n">
        <v>175000</v>
      </c>
    </row>
    <row spans="1:2" r="8">
      <c s="4" r="A8" t="s">
        <v>399</v>
      </c>
    </row>
    <row spans="1:2" r="9">
      <c s="4" r="A9" t="s">
        <v>396</v>
      </c>
      <c s="7" r="B9" t="n">
        <v>27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s="1" r="A1" t="s">
        <v>400</v>
      </c>
      <c s="2" r="B1" t="s">
        <v>319</v>
      </c>
    </row>
    <row spans="1:2" r="2">
      <c s="3" r="A2" t="s">
        <v>269</v>
      </c>
    </row>
    <row spans="1:2" r="3">
      <c s="6" r="A3" t="n">
        <v>2016</v>
      </c>
      <c s="7" r="B3" t="n">
        <v>104266</v>
      </c>
    </row>
    <row spans="1:2" r="4">
      <c s="6" r="A4" t="n">
        <v>2017</v>
      </c>
      <c s="6" r="B4" t="n">
        <v>143451</v>
      </c>
    </row>
    <row spans="1:2" r="5">
      <c s="6" r="A5" t="n">
        <v>2018</v>
      </c>
      <c s="6" r="B5" t="n">
        <v>36214</v>
      </c>
    </row>
    <row spans="1:2" r="6">
      <c s="4" r="A6" t="s">
        <v>401</v>
      </c>
      <c s="7" r="B6" t="n">
        <v>2839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402</v>
      </c>
      <c s="2" r="B1" t="s">
        <v>1</v>
      </c>
    </row>
    <row spans="1:3" r="2">
      <c s="2" r="B2" t="s">
        <v>2</v>
      </c>
      <c s="2" r="C2" t="s">
        <v>74</v>
      </c>
    </row>
    <row spans="1:3" r="3">
      <c s="3" r="A3" t="s">
        <v>205</v>
      </c>
    </row>
    <row spans="1:3" r="4">
      <c s="4" r="A4" t="s">
        <v>403</v>
      </c>
      <c s="7" r="B4" t="n">
        <v>35007</v>
      </c>
      <c s="7" r="C4" t="n">
        <v>375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74</v>
      </c>
    </row>
    <row spans="1:3" r="3">
      <c s="3" r="A3" t="s">
        <v>113</v>
      </c>
    </row>
    <row spans="1:3" r="4">
      <c s="4" r="A4" t="s">
        <v>105</v>
      </c>
      <c s="7" r="B4" t="n">
        <v>-1649310</v>
      </c>
      <c s="7" r="C4" t="n">
        <v>-636262</v>
      </c>
    </row>
    <row spans="1:3" r="5">
      <c s="3" r="A5" t="s">
        <v>114</v>
      </c>
    </row>
    <row spans="1:3" r="6">
      <c s="4" r="A6" t="s">
        <v>115</v>
      </c>
      <c s="6" r="B6" t="n">
        <v>117513</v>
      </c>
      <c s="6" r="C6" t="n">
        <v>0</v>
      </c>
    </row>
    <row spans="1:3" r="7">
      <c s="4" r="A7" t="s">
        <v>116</v>
      </c>
      <c s="6" r="B7" t="n">
        <v>16635</v>
      </c>
      <c s="6" r="C7" t="n">
        <v>11869</v>
      </c>
    </row>
    <row spans="1:3" r="8">
      <c s="4" r="A8" t="s">
        <v>117</v>
      </c>
      <c s="6" r="B8" t="n">
        <v>19131</v>
      </c>
      <c s="6" r="C8" t="n">
        <v>13741</v>
      </c>
    </row>
    <row spans="1:3" r="9">
      <c s="4" r="A9" t="s">
        <v>118</v>
      </c>
      <c s="6" r="B9" t="n">
        <v>6141</v>
      </c>
      <c s="6" r="C9" t="n">
        <v>6090</v>
      </c>
    </row>
    <row spans="1:3" r="10">
      <c s="4" r="A10" t="s">
        <v>119</v>
      </c>
      <c s="6" r="B10" t="n">
        <v>0</v>
      </c>
      <c s="6" r="C10" t="n">
        <v>-1550</v>
      </c>
    </row>
    <row spans="1:3" r="11">
      <c s="4" r="A11" t="s">
        <v>120</v>
      </c>
      <c s="6" r="B11" t="n">
        <v>24000</v>
      </c>
      <c s="6" r="C11" t="n">
        <v>0</v>
      </c>
    </row>
    <row spans="1:3" r="12">
      <c s="4" r="A12" t="s">
        <v>89</v>
      </c>
      <c s="6" r="B12" t="n">
        <v>564985</v>
      </c>
      <c s="6" r="C12" t="n">
        <v>0</v>
      </c>
    </row>
    <row spans="1:3" r="13">
      <c s="4" r="A13" t="s">
        <v>121</v>
      </c>
      <c s="6" r="B13" t="n">
        <v>-9510</v>
      </c>
      <c s="6" r="C13" t="n">
        <v>-150000</v>
      </c>
    </row>
    <row spans="1:3" r="14">
      <c s="4" r="A14" t="s">
        <v>122</v>
      </c>
      <c s="6" r="B14" t="n">
        <v>0</v>
      </c>
      <c s="6" r="C14" t="n">
        <v>9313</v>
      </c>
    </row>
    <row spans="1:3" r="15">
      <c s="4" r="A15" t="s">
        <v>123</v>
      </c>
      <c s="6" r="B15" t="n">
        <v>0</v>
      </c>
      <c s="6" r="C15" t="n">
        <v>7500</v>
      </c>
    </row>
    <row spans="1:3" r="16">
      <c s="4" r="A16" t="s">
        <v>124</v>
      </c>
      <c s="6" r="B16" t="n">
        <v>-405</v>
      </c>
      <c s="6" r="C16" t="n">
        <v>5341</v>
      </c>
    </row>
    <row spans="1:3" r="17">
      <c s="3" r="A17" t="s">
        <v>125</v>
      </c>
    </row>
    <row spans="1:3" r="18">
      <c s="4" r="A18" t="s">
        <v>126</v>
      </c>
      <c s="6" r="B18" t="n">
        <v>-179507</v>
      </c>
      <c s="6" r="C18" t="n">
        <v>-40065</v>
      </c>
    </row>
    <row spans="1:3" r="19">
      <c s="4" r="A19" t="s">
        <v>127</v>
      </c>
      <c s="6" r="B19" t="n">
        <v>-177</v>
      </c>
      <c s="6" r="C19" t="n">
        <v>-2659</v>
      </c>
    </row>
    <row spans="1:3" r="20">
      <c s="4" r="A20" t="s">
        <v>128</v>
      </c>
      <c s="6" r="B20" t="n">
        <v>-155437</v>
      </c>
      <c s="6" r="C20" t="n">
        <v>-84499</v>
      </c>
    </row>
    <row spans="1:3" r="21">
      <c s="4" r="A21" t="s">
        <v>36</v>
      </c>
      <c s="6" r="B21" t="n">
        <v>-170594</v>
      </c>
      <c s="6" r="C21" t="n">
        <v>-179047</v>
      </c>
    </row>
    <row spans="1:3" r="22">
      <c s="3" r="A22" t="s">
        <v>129</v>
      </c>
    </row>
    <row spans="1:3" r="23">
      <c s="4" r="A23" t="s">
        <v>41</v>
      </c>
      <c s="6" r="B23" t="n">
        <v>248628</v>
      </c>
      <c s="6" r="C23" t="n">
        <v>98232</v>
      </c>
    </row>
    <row spans="1:3" r="24">
      <c s="4" r="A24" t="s">
        <v>130</v>
      </c>
      <c s="6" r="B24" t="n">
        <v>11258</v>
      </c>
      <c s="6" r="C24" t="n">
        <v>18036</v>
      </c>
    </row>
    <row spans="1:3" r="25">
      <c s="4" r="A25" t="s">
        <v>43</v>
      </c>
      <c s="6" r="B25" t="n">
        <v>1934242</v>
      </c>
      <c s="6" r="C25" t="n">
        <v>-19277</v>
      </c>
    </row>
    <row spans="1:3" r="26">
      <c s="4" r="A26" t="s">
        <v>131</v>
      </c>
      <c s="6" r="B26" t="n">
        <v>-70482</v>
      </c>
      <c s="6" r="C26" t="n">
        <v>29342</v>
      </c>
    </row>
    <row spans="1:3" r="27">
      <c s="4" r="A27" t="s">
        <v>132</v>
      </c>
      <c s="6" r="B27" t="n">
        <v>707111</v>
      </c>
      <c s="6" r="C27" t="n">
        <v>-913895</v>
      </c>
    </row>
    <row spans="1:3" r="28">
      <c s="3" r="A28" t="s">
        <v>133</v>
      </c>
    </row>
    <row spans="1:3" r="29">
      <c s="4" r="A29" t="s">
        <v>134</v>
      </c>
      <c s="6" r="B29" t="n">
        <v>-1850</v>
      </c>
      <c s="6" r="C29" t="n">
        <v>-51110</v>
      </c>
    </row>
    <row spans="1:3" r="30">
      <c s="4" r="A30" t="s">
        <v>135</v>
      </c>
      <c s="6" r="B30" t="n">
        <v>0</v>
      </c>
      <c s="6" r="C30" t="n">
        <v>-123168</v>
      </c>
    </row>
    <row spans="1:3" r="31">
      <c s="4" r="A31" t="s">
        <v>136</v>
      </c>
      <c s="6" r="B31" t="n">
        <v>-1850</v>
      </c>
      <c s="6" r="C31" t="n">
        <v>-174278</v>
      </c>
    </row>
    <row spans="1:3" r="32">
      <c s="3" r="A32" t="s">
        <v>137</v>
      </c>
    </row>
    <row spans="1:3" r="33">
      <c s="4" r="A33" t="s">
        <v>138</v>
      </c>
      <c s="6" r="B33" t="n">
        <v>0</v>
      </c>
      <c s="6" r="C33" t="n">
        <v>750000</v>
      </c>
    </row>
    <row spans="1:3" r="34">
      <c s="4" r="A34" t="s">
        <v>139</v>
      </c>
      <c s="6" r="B34" t="n">
        <v>0</v>
      </c>
      <c s="6" r="C34" t="n">
        <v>156</v>
      </c>
    </row>
    <row spans="1:3" r="35">
      <c s="4" r="A35" t="s">
        <v>140</v>
      </c>
      <c s="6" r="B35" t="n">
        <v>0</v>
      </c>
      <c s="6" r="C35" t="n">
        <v>750156</v>
      </c>
    </row>
    <row spans="1:3" r="36">
      <c s="4" r="A36" t="s">
        <v>141</v>
      </c>
      <c s="6" r="B36" t="n">
        <v>705261</v>
      </c>
      <c s="6" r="C36" t="n">
        <v>-338017</v>
      </c>
    </row>
    <row spans="1:3" r="37">
      <c s="4" r="A37" t="s">
        <v>142</v>
      </c>
      <c s="6" r="B37" t="n">
        <v>5187620</v>
      </c>
      <c s="6" r="C37" t="n">
        <v>4301099</v>
      </c>
    </row>
    <row spans="1:3" r="38">
      <c s="4" r="A38" t="s">
        <v>143</v>
      </c>
      <c s="6" r="B38" t="n">
        <v>5892881</v>
      </c>
      <c s="6" r="C38" t="n">
        <v>3963082</v>
      </c>
    </row>
    <row spans="1:3" r="39">
      <c s="3" r="A39" t="s">
        <v>144</v>
      </c>
    </row>
    <row spans="1:3" r="40">
      <c s="4" r="A40" t="s">
        <v>145</v>
      </c>
      <c s="6" r="B40" t="n">
        <v>0</v>
      </c>
      <c s="6" r="C40" t="n">
        <v>413</v>
      </c>
    </row>
    <row spans="1:3" r="41">
      <c s="3" r="A41" t="s">
        <v>146</v>
      </c>
    </row>
    <row spans="1:3" r="42">
      <c s="4" r="A42" t="s">
        <v>106</v>
      </c>
      <c s="7" r="B42" t="n">
        <v>-85000</v>
      </c>
      <c s="7" r="C42"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1</v>
      </c>
      <c s="2" r="B1" t="s">
        <v>1</v>
      </c>
    </row>
    <row spans="1:2" r="2">
      <c s="2" r="B2" t="s">
        <v>2</v>
      </c>
    </row>
    <row spans="1:2" r="3">
      <c s="3" r="A3" t="s">
        <v>148</v>
      </c>
    </row>
    <row spans="1:2" r="4">
      <c s="4" r="A4" t="s">
        <v>152</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8</v>
      </c>
      <c s="2" r="B1" t="s">
        <v>1</v>
      </c>
    </row>
    <row spans="1:2" r="2">
      <c s="2" r="B2" t="s">
        <v>2</v>
      </c>
    </row>
    <row spans="1:2" r="3">
      <c s="3" r="A3" t="s">
        <v>159</v>
      </c>
    </row>
    <row spans="1:2" r="4">
      <c s="4" r="A4" t="s">
        <v>127</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Cash</vt:lpstr>
      <vt:lpstr>1. Organization and Business</vt:lpstr>
      <vt:lpstr>2. Summary of Significant Accou</vt:lpstr>
      <vt:lpstr>3. Investment in Stan Lee Comic</vt:lpstr>
      <vt:lpstr>4. Inventory</vt:lpstr>
      <vt:lpstr>5. Property and Equipment, Net</vt:lpstr>
      <vt:lpstr>6. Film and Television Costs an</vt:lpstr>
      <vt:lpstr>7. Goodwill and Intangible Asse</vt:lpstr>
      <vt:lpstr>8. Deferred Revenue and Advance</vt:lpstr>
      <vt:lpstr>9. Accrued Liabilities</vt:lpstr>
      <vt:lpstr>10. Short-Term Debt - Related P</vt:lpstr>
      <vt:lpstr>11. Stockholders' Equity</vt:lpstr>
      <vt:lpstr>12. Stock Options</vt:lpstr>
      <vt:lpstr>13. Warrants</vt:lpstr>
      <vt:lpstr>14. Income Taxes</vt:lpstr>
      <vt:lpstr>15. Employment Agreements</vt:lpstr>
      <vt:lpstr>16. Lease Commitments</vt:lpstr>
      <vt:lpstr>17. Commitment and Contingencie</vt:lpstr>
      <vt:lpstr>18. Subsequent Events</vt:lpstr>
      <vt:lpstr>2. Summary of Significant Acc24</vt:lpstr>
      <vt:lpstr>5. Property and Equipment, Net </vt:lpstr>
      <vt:lpstr>7. Goodwill and Intangible As26</vt:lpstr>
      <vt:lpstr>9. Accrued Liabilities (Tables)</vt:lpstr>
      <vt:lpstr>12. Stock Options (Tables)</vt:lpstr>
      <vt:lpstr>13. Warrants (Tables)</vt:lpstr>
      <vt:lpstr>16. Lease Commitments (Tables)</vt:lpstr>
      <vt:lpstr>1. Organization and Business (D</vt:lpstr>
      <vt:lpstr>2. Significant Accounting Polic</vt:lpstr>
      <vt:lpstr>4. Inventory (Details Narrative</vt:lpstr>
      <vt:lpstr>5. Property and Equipment, Ne34</vt:lpstr>
      <vt:lpstr>6.  Film and Television Costs a</vt:lpstr>
      <vt:lpstr>7. Goodwill and Intangible As36</vt:lpstr>
      <vt:lpstr>7. Goodwill and Intangible As37</vt:lpstr>
      <vt:lpstr>8. Deferred Revenue and Advan38</vt:lpstr>
      <vt:lpstr>9. Accrued Liabilities (Details</vt:lpstr>
      <vt:lpstr>10. Short-Term Debt - Related40</vt:lpstr>
      <vt:lpstr>11. Stockholders' Equity (Detai</vt:lpstr>
      <vt:lpstr>12. Stock Options (Details-Opti</vt:lpstr>
      <vt:lpstr>12. Stock Options (Details Narr</vt:lpstr>
      <vt:lpstr>13. Warrants (Details)</vt:lpstr>
      <vt:lpstr>15. Employment Agreements (Deta</vt:lpstr>
      <vt:lpstr>16. Lease Commitments (Details)</vt:lpstr>
      <vt:lpstr>16. Lease Commit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8:46Z</dcterms:created>
  <dcterms:modified xmlns:dcterms="http://purl.org/dc/terms/" xmlns:xsi="http://www.w3.org/2001/XMLSchema-instance" xsi:type="dcterms:W3CDTF">2016-05-16T16:48:46Z</dcterms:modified>
  <dc:title xmlns:dc="http://purl.org/dc/elements/1.1/">Untitled</dc:title>
  <dc:description xmlns:dc="http://purl.org/dc/elements/1.1/"/>
  <dc:subject xmlns:dc="http://purl.org/dc/elements/1.1/"/>
  <cp:keywords/>
  <cp:category/>
</cp:coreProperties>
</file>